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N-2 - USD ($)</t>
        </is>
      </c>
      <c r="C1" s="2" t="inlineStr">
        <is>
          <t>Dec. 17, 2024</t>
        </is>
      </c>
      <c r="D1" s="2" t="inlineStr">
        <is>
          <t>Nov. 30, 2024</t>
        </is>
      </c>
    </row>
    <row r="2">
      <c r="A2" s="3" t="inlineStr">
        <is>
          <t>Cover [Abstract]</t>
        </is>
      </c>
      <c r="C2" s="4" t="inlineStr">
        <is>
          <t xml:space="preserve"> </t>
        </is>
      </c>
      <c r="D2" s="4" t="inlineStr">
        <is>
          <t xml:space="preserve"> </t>
        </is>
      </c>
    </row>
    <row r="3">
      <c r="A3" s="4" t="inlineStr">
        <is>
          <t>Entity Central Index Key</t>
        </is>
      </c>
      <c r="C3" s="4" t="inlineStr">
        <is>
          <t>0002015849</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MA SPECIALTY CREDIT INCOME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Class S Class F
SHAREHOLDER TRANSACTION FEES
Maximum sales load imposed on purchases (1) None None
Early Withdrawal Charge on Shares Repurchased Within 365 Days of Purchase ( as a percentage of proceeds None None
Maximum contingent deferred sales charge None None
(1) While Class S Shares and Class F Shares are not subject to a front-end sales charge, if an investor purchases Class S Shares or Class F Shares through certain financial firms, such firms may directly charge the investor transaction or other fees in such amount as they may determine. An investor should consult its financial firm for additional information. See “Plan of Distribution.”</t>
        </is>
      </c>
      <c r="D8" s="4" t="inlineStr">
        <is>
          <t xml:space="preserve"> </t>
        </is>
      </c>
    </row>
    <row r="9">
      <c r="A9" s="3" t="inlineStr">
        <is>
          <t>Other Transaction Expenses [Abstract]</t>
        </is>
      </c>
      <c r="C9" s="4" t="inlineStr">
        <is>
          <t xml:space="preserve"> </t>
        </is>
      </c>
      <c r="D9" s="4" t="inlineStr">
        <is>
          <t xml:space="preserve"> </t>
        </is>
      </c>
    </row>
    <row r="10">
      <c r="A10" s="4" t="inlineStr">
        <is>
          <t>Annual Expenses [Table Text Block]</t>
        </is>
      </c>
      <c r="C10" s="4" t="inlineStr">
        <is>
          <t>ANNUAL FUND EXPENSES (2) (as a percentage of average net assets attributable to Shares)
Management Fee 0.95 % 0.95 %
Incentive Fee (3) -- --
Interest payments on borrowed funds (4) 0.56 % 0.56 %
Other expenses (5)
Distribution fee (6) None 0.50 %
All other expenses 1.49 % 1.49 %
Total annual fund expenses 3.00 % 3.50 %
Fee waiver and expense reimbursement (7) (8) (0.03 )% (0.03 )%
Total annual fund expenses after fee waiver and expense reimbursement (7) (8) 2.97 % 3.47 %
(2) Assumes the Fund raises $250 million in proceeds in the first 12 months resulting in estimated average Net Assets of approximately $190 million.
(3) The Fund anticipates that it may have interest income that could result in the payment of an Incentive Fee to the Advise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the Fund’s “pre-incentive fee net investment income” for the immediately preceding quarter, and is subject to a hurdle rate, expressed as a rate of return on the Fund’s Net Assets, equal to 1.50% per quarter, or an annualized hurdle rate of 6.00%, subject to a “catch-up” feature. See “Management and Incentive Fees” for a full explanation of how the Incentive Fee is calculated.
(4) These expenses represent estimated interest payments the Fund expects to incur in connection with its credit facility during the current fiscal year. See “Summary of Terms — Leverage.” The amount shown in the table above is based on the assumption that the Fund borrows money for investment purposes at an average rate of 8.49% of Net Assets.
(5) Other expenses include reasonably estimated costs the Fund can expect to incur related to accounting, custody, transfer agency, legal, valuation agent, pricing vendor and auditing fees of the Fund, organizational and offering costs applicable to each class, as well as the reimbursement of the compensation of administrative personnel and fees payable to the Independent Trustees. The amount presented in the table estimates the amounts the Fund expects to pay during the first 12 months, assuming the Fund raises $250 million of proceeds during that time.
(6) The Fund may charge a distribution and/or shareholder servicing fee totaling up to 0.50% per year on Class F Shares. With respect to Class F Shares, the entire fee is characterized as a “distribution fee.” The Fund may use these fees, in respect of the relevant class, to compensate Financial Intermediaries or financial institutions for distribution-related expenses, if applicable, and providing ongoing services in respect of clients with whom they have distributed Class S Shares or Class F Shares of the Fund. Such services may also include electronic processing of client orders, electronic fund transfers between clients and the Fund, account reconciliations with the Fund’s transfer agent, facilitation of electronic delivery to clients of Fund documentation, monitoring client accounts for back-up withholding and any other special tax reporting obligations, maintenance of books and records with respect to the foregoing, and such other information and liaison services as the Fund or the Adviser may reasonably request.
(7) The Adviser and the Fund have entered into the Expense Limitation Agreement in respect of each of Class S Shares and Class F Shares under which the Adviser has agreed contractually until December 31, 2025 to waive its Management Fee and/or reimburse the Fund’s initial organizational and offering costs, as well as the Fund’s operating expenses on a monthly basis to the extent that the Fund’s monthly total annualized fund operating expenses in respect of each class (excluding (i) expenses directly related to the costs of making investments, including interest and structuring costs for borrowings and line(s) of credit, taxes, brokerage costs, the Fund’s proportionate share of expenses related to co-investments, litigation and extraordinary expenses, (ii) Incentive Fees and (iii) any distribution and/or shareholder servicing fees) exceed 2.00% of the average NAV of such class (the “Expense Cap”). In consideration of the Adviser’s agreement to waive its Management Fee and/or reimburse the Fund’s operating expenses, the Fund has agreed to repay the Adviser in the amount of any waived Management Fees and Fund expenses reimbursed in respect of each of Class S Shares and Class F Shares subject to the limitation that a reimbursement (an “Adviser Recoupment”) will be made only if and to the extent that: (i) it is payable not more than three years from the date on which the applicable waiver or expense payment was made by the Adviser; and (ii) the Adviser Recoupment does not cause the Fund’s total annual operating expenses (on an annualized basis and net of any reimbursements received by the Fund during such fiscal year) during the applicable quarter to exceed the Expense Cap of such class. The Adviser Recoupment for a class of Shares will not cause Fund expenses in respect of that class to exceed the Expense Cap either (i) at the time of the waiver or (ii) at the time of recoupment. See “Fund Expenses—Expense Limitation Agreement” for additional information. The Expense Limitation Agreement will remain in effect until December 31, 2025, unless and until the Board approves its modification or termination.
(8) The Adviser has contractually agreed, through the first year after the date on which the Fund’s Net Assets equal $250 million, but in no instance sooner than December 31, 2025, to waive (i) the Management Fee it is entitled to receive from the Fund pursuant to the Investment Advisory Agreement to the extent necessary to limit its Management Fee to 0.70% of the average daily value of the Fund’s Net Assets and (ii) the catch-up feature related to the Incentive Fee, with the effect that the Incentive Fee will equal 15% of the portion of the Fund’s pre-incentive fee net investment income that exceeds the hurdle rate. The Adviser may not seek reimbursement from the Fund with respect to the Management Fee and Incentive Fee waived pursuant to the Management Fee Waiver Agreement. The Management Fee Waiver Agreement will continue through the date set forth above, at which time it will terminate unless otherwise agreed to in writing by the parties. In addition, the Management Fee Waiver Agreement will terminate upon termination of the Investment Advisory Agreement.</t>
        </is>
      </c>
      <c r="D10" s="4" t="inlineStr">
        <is>
          <t xml:space="preserve"> </t>
        </is>
      </c>
    </row>
    <row r="11">
      <c r="A11" s="3" t="inlineStr">
        <is>
          <t>Other Annual Expenses [Abstract]</t>
        </is>
      </c>
      <c r="C11" s="4" t="inlineStr">
        <is>
          <t xml:space="preserve"> </t>
        </is>
      </c>
      <c r="D11" s="4" t="inlineStr">
        <is>
          <t xml:space="preserve"> </t>
        </is>
      </c>
    </row>
    <row r="12">
      <c r="A12" s="4" t="inlineStr">
        <is>
          <t>Expense Example [Table Text Block]</t>
        </is>
      </c>
      <c r="C12" s="4" t="inlineStr">
        <is>
          <t>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 An investor would pay the following expenses on a $1,000 investment, assuming a 5.0% annual return:
Class S
1 Year 3 Years 5 Years 10 Years
$ 30 $ 92 $ 157 $331
Class F
1 Year 3 Years 5 Years 10 Years
$ 35 $ 107 $ 181 $377 The example and the expenses in the tables above should not be considered a representation of the Fund’s future expenses, and actual expenses may be greater or less than those shown</t>
        </is>
      </c>
      <c r="D12" s="4" t="inlineStr">
        <is>
          <t xml:space="preserve"> </t>
        </is>
      </c>
    </row>
    <row r="13">
      <c r="A13" s="4" t="inlineStr">
        <is>
          <t>Purpose of Fee Table , Note [Text Block]</t>
        </is>
      </c>
      <c r="C13" s="4" t="inlineStr">
        <is>
          <t>The following table illustrates the aggregate fees and expenses that the Fund expect</t>
        </is>
      </c>
      <c r="D13" s="4" t="inlineStr">
        <is>
          <t xml:space="preserve"> </t>
        </is>
      </c>
    </row>
    <row r="14">
      <c r="A14" s="4" t="inlineStr">
        <is>
          <t>Basis of Transaction Fees, Note [Text Block]</t>
        </is>
      </c>
      <c r="C14" s="4" t="inlineStr">
        <is>
          <t>as a percentage of proceeds</t>
        </is>
      </c>
      <c r="D14" s="4" t="inlineStr">
        <is>
          <t xml:space="preserve"> </t>
        </is>
      </c>
    </row>
    <row r="15">
      <c r="A15" s="4" t="inlineStr">
        <is>
          <t>Other Expenses, Note [Text Block]</t>
        </is>
      </c>
      <c r="C15" s="4" t="inlineStr">
        <is>
          <t>(5) Other expenses include reasonably estimated costs the Fund can expect to incur related to accounting, custody, transfer agency, legal, valuation agent, pricing vendor and auditing fees of the Fund, organizational and offering costs applicable to each class, as well as the reimbursement of the compensation of administrative personnel and fees payable to the Independent Trustees. The amount presented in the table estimates the amounts the Fund expects to pay during the first 12 months, assuming the Fund raises $250 million of proceeds during that time.</t>
        </is>
      </c>
      <c r="D15" s="4" t="inlineStr">
        <is>
          <t xml:space="preserve"> </t>
        </is>
      </c>
    </row>
    <row r="16">
      <c r="A16" s="3" t="inlineStr">
        <is>
          <t>General Description of Registrant [Abstract]</t>
        </is>
      </c>
      <c r="C16" s="4" t="inlineStr">
        <is>
          <t xml:space="preserve"> </t>
        </is>
      </c>
      <c r="D16" s="4" t="inlineStr">
        <is>
          <t xml:space="preserve"> </t>
        </is>
      </c>
    </row>
    <row r="17">
      <c r="A17" s="4" t="inlineStr">
        <is>
          <t>Investment Objectives and Practices [Text Block]</t>
        </is>
      </c>
      <c r="C17" s="4" t="inlineStr">
        <is>
          <t>INVESTMENT OBJECTIVE, OPPORTUNITIES AND STRATEGIES Investment Objective The Fund’s investment objective is to Investment Opportunities and Strategies Under normal circumstances, the Fund will invest at least 80% of its assets in private Loans sourced by the Adviser. These Loans would typically be made by the Fund either (a) directly to borrowers, (b) sourced from or financed in partnership with Non-Bank Finance Companies that the Adviser has a proprietary relationship with, or (c) in some cases, sourced from or financed in partnership with banks or traditional financial institutions that the Adviser has a proprietary relationship with. The Adviser analyzes a broad group of specialty credit and asset-based finance segments, spanning consumer Loans, commercial Loans and Loans with specialized collateral, and seeks to select what the Adviser believes are the best opportunities within the various segments of the asset-based finance market. The Adviser believes that the opportunity set in these specialty credit and asset-based finance segments is attractive, with the potential to generate compelling returns, and highly scalable as banks and traditional financial institutions continue to narrow their lending focus due to market, structural and secular forces. The Fund’s investment strategy is designed to produce a portfolio that is low to moderate duration, high yielding, well collateralized, with consistent cash flow characteristics, a strong risk/return edge and low correlation to liquid or traditional fixed income markets. Through these types of investments, the Adviser seeks to further reduce the overall risk and duration of the Fund’s portfolio and to give the Fund exposure to the substantial growth of non-bank finance opportunities 5 The Adviser believes that some of the most compelling reasons for investing in the Fund are:
· Potential for elevated current income resulting from the high interest income that the Fund expects to generate;
· Focus on private asset-based finance, generally negotiated directly with borrower or counterparty, where the Adviser believes it can earn additional return over the public markets for originating and structuring such deals;
· Ability of the Fund to be a term and price setter in the Loans due to the Adviser’s direct sourcing, negotiation and structuring of those Loans and/or the credit criteria and portfolio parameters for the lending programs in which they are originated;
· Collateralized and/or waterfall payment structures (in which subordinate lenders get paid after any senior lender gets paid in full) inherent in specialty credit and asset-based finance that greatly enhance the risk and return profiles of the overall loan portfolio;
· Portfolio granularity of the Fund’s specialty credit and asset-based finance strategy, with Loans being secured by, or otherwise having exposure to, underlying assets and collateral;
5
· Lower interest rate risk due to the short duration of its investments;
· The Adviser’s proprietary investment and portfolio management process, which is meant to reduce annual charge-offs resulting from borrowers defaulting on their loans; and
· Significant experience of the Adviser, its team members and the Global Credit Solutions investment group of its parent MA Financial Group, which believes it was an early mover in the specialty credit segment, creating a genuine strategic advantage for the Fund. The Adviser does not guarantee a specific return to the Shareholders. The Fund does not expect to generate meaningful capital gains or other tax efficient income. Portfolio Composition The Fund will invest in a tailored and actively managed portfolio of loans and credit investments in three primary segments:
· Specialty Credit: Providing financing where banks and traditional financial institutions are not the efficient provider of capital due to market, structural or secular forces, such as increased regulatory requirements on banks, including bank capital rules, market uncertainty impacting regional banks and recent market dislocation resulting in high credit spreads for new loans in the $10 to $50 million range. The underlying loans, receivables or credits in this segment would typically be bespoke, niche or specialized in nature. Examples, without limitation, include healthcare receivables, insurance-related receivables, royalty receivables and litigation finance;
· Asset-Based Finance: Funding granular portfolios of loans, receivables or credits in the asset-based finance segment, typically originated by Non-Bank Finance Companies, or in some cases, banks and traditional financial institutions. The underlying loans or credits in this segment would typically fall within the commercial or consumer segments. Examples in the commercial segment, without limitation, include equipment finance, receivables finance, supply chain or inventory finance, bridging loans and business loans. Examples in the consumer segment, without limitation, include auto finance, housing related loans, consumer asset finance, general consumer loans and point of sale finance; and
· Direct Lending: Direct private loans, or investing in portfolios of directly negotiated private loans, to borrowers with differentiated characteristics that are originated by the Adviser through its proprietary relationships and channels. In addition, to support the Fund in facilitating liquidity and to capitalize opportunistically on market dynamics, the Fund will have an allocation in its portfolio to:
· Tradeable Credit: Investments in tradeable instruments, generally structured products such as collateralized loan obligations (“CLOs”) and asset-backed securities, that are aligned to the broader specialty credit and asset-based finance strategy of the Fund, which can be bought and sold in more liquid markets that the Fund’s primary focus on private Loans; and
· Cash: A small allocation to cash and cash equivalents. The Investment Process The Adviser has adopted a rigorous, five-phase investment process which applies across MA Financial Group’s Global Credit Solutions group (the “Investment Process”). The Investment Process is designed to ensure all investments are thoroughly vetted and evaluated to maximize returns while identifying and controlling for investment and portfolio risks in a disciplined manner. The Investment Process is governed by a dual-structured investment committee (“Investment Committee” or, in short form, “IC”).
Team structure The Adviser has carefully structured its credit team structure to balance its professionals’ focus on what the Adviser believes are three equally important pillars of operating a successful private credit strategy in the specialty credit segment: (i) investments, (ii) portfolio management, and (iii) risk management. The Adviser’s teams are split in to two distinct groups, facilitating specialization of skill sets while mitigating ml hazard risks and encouraging rigorous debate, robust evaluation of Loans and prudent oversight of the overall portfolio for the Fund:
· Investment Team:
· Portfolio Management Team: These two functions actively collaborate on a daily basis. They are also encouraged to debate, challenge and engage with each other on the substantive merits of prospective investments or Loans, the robustness of the Fund’s portfolio and the optimal approach to maximize the probability of achieving the Fund’s investment objective. Both the Investment Team and Portfolio Management Team are responsible collectively to be proactive risk managers at the individual Loan and portfolio level for the Fund. The Adviser considers risk management to be an equal third pillar of success alongside (i) making investments, and (ii) rigorously managing the portfolio of Loans. The Adviser has established a number of formally enshrined and informal culturally-embedded processes to create a disciplined risk management philosophy within its firm and in supporting the Fund. The Investment Team and Portfolio Management Team are overseen by a robust and empowered Investment Committee that includes highly experienced senior members of the Adviser and its parent MA Financial Group, with complementary and differentiated skill sets. Phases of the Investment Process The Investment Team and Portfolio Management Team each play pivotal roles in the Investment Process. Phase 1 – Investment origination and preliminary due diligence The Investment Team utilizes their proprietary relationships to source and evaluate potential investment opportunities based on the Adviser’s investment criteria and the Fund’s mandate. As potential opportunities are identified, the relevant Investment Team member(s) engage bilaterally with prospective borrowers and conducts preliminary due diligence to understand their objectives, understand borrower’s commercial and economic fundamentals, evaluate the borrower’s financial performance, creditworthiness and ascertain any potential investment risks. Based on the results of this preliminary due diligence, the investment team prepares initial terms and structure for the Loan. Finally, the team prepares a tear sheet which summarizes the key information about the Loan and the lending opportunity (a “Tear Sheet”) for review by the Portfolio Manager(s). Phase 2 – Portfolio Manager sanction
Once an investment opportunity has been identified and been through an adequate preliminary due diligence process by the investment team, the Tear Sheet will be put forward to one of more of the relevant Portfolio Manager to assess. The Portfolio Managers, in conjunction with the broader Portfolio Management Team, act as an additional check in the review process, evaluating the opportunity based on a range of further considerations including (but not limited to):
· alignment with the Fund mandate and investment objective;
· consistency with the principal investment strategies for the Fund;
· impact on pro-forma portfolio construction and portfolio composition dynamics;
· any treasury and risk considerations; and
· any idiosyncratic issues related to the investment itself. Based on this evaluation, the Portfolio Managers will collaborate with the Investment Team to determine whether the opportunity will progress through the investment process. Phase 3 – Investment Committee Early Read Where a prospective investment opportunity is sanctioned by the Portfolio Managers, the opportunity progresses through to the Investment Committee for an initial review (known as an “Early Read”). This Early Read allows for a more holistic overview of the prospective Loan and proposed terms, as well as providing a check point for any objections to be raised. Should there be no objections, the investment team continues evaluating the opportunity. In addition, a ‘red team’ is assigned to provide an independent, contrarian perspective on any potential risks related to the investment (the “Red Team”). The Red Team is one or more investment professionals of the Adviser that was not directly involved in the origination of the prospective Loan and is not working as part of the main deal team for that potential investment. The Red Team is covered in further detail below. This phase of the Investment Process is intended to ensure that any focus areas, concerns, structural enhancements to the Loan or other important considerations can be addressed in detail as part of final due diligence, to later be thoroughly considered as part of the Investment Committee process itself. Phase 4 – Final due diligence and investment structuring In the final phase of due diligence, overseen by at least one or several senior professionals of the Adviser, commercial and qualitative analysis is paired with robust quantitative analytics for a comprehensive review. The Adviser is generally evaluating the probability of default of the collateral and the loss given the default, and the Adviser then applies that to a specific security. This includes (but is not limited to):
· Thorough asset level due diligence, including key performance drivers;
· Assessment of serviceability and asset / collateral / security quality;
· Counterparty / sponsor / originator / channel partner analysis;
· Critical analysis of management quality;
· Industry and competitive landscape dynamics;
· Assessment of structural risk, tail risks and intercreditor terms;
· Establishment of an enforcement position in the event of a default; and
· Extensive stress testing based on what the Adviser terms a ‘what you have to believe’ approach, which means understanding the practical dynamics (which could be asset level, business level, economic, market, competitive, commercial, stakeholder, regulatory, or facility structural drivers, among others) that are foundational to obtaining conviction in the prospective investment’s merits, contribution to achieving the investment objective and complementing the Fund’s overall portfolio (the “What You Have To Believe” approach). As part of the What You Have To Believe approach, extensive consideration of the scenarios that would result in the investment being unsuccessful are evaluated alongside what needs to be believed for the investment to be acceptable at a minimum and a success.
The Fund’s Portfolio Manager must re-confirm support and sanction for the prospective investment before it can proceed to obtain Investment Committee approval. Phase 5 – Investment Committee The Investment Committee is the last stage of the Investment Process, where a final decision is made. This forum utilizes the benefit of the multiple lenses of consideration undertaken through the preceding five phases of the Investment Process, to ensure final investment evaluation can be made on a fully informed basis. In addition to considering the diligence and analysis undertaken throughout the Investment Process, the Investment Committee obtains the perspective of the Red Team. The Red Team is tasked with reviewing the underlying diligence materials related to an investment, and conducting its own research and assessment, to provide a critical independent assessment and/or contrarian opinion on the deal. This is designed to ensure many perspectives are addressed and the Investment Committee is able to make an informed decision. The Investment Committee is structured with two sub-committees: the Group Credit Sub-Committee which includes senior executives from across MA Financial Group, including its Joint CEO, and an Asset Management Sub-Committee which includes senior executives in MA Financial Group’s Asset Management function, including the Adviser’s Head of Asset Management US. Both Sub-Committees meet together, but vote in separate cohorts. Both Sub-Committees must approve a prospective investment, each on a defined minimum quorum and majority basis. The Investment Committee considers the investment objective, the principal investment strategies, portfolio composition, credit fundamentals and portfolio dynamics, as well as leveraging its members’ experience, insights and expertise, in making its decision regarding any specific investment. Investment Process Diagram The diagram below illustrates the five phases of the Investment Process: Ongoing investment and portfolio management governance In addition to the Investment Process outlined above, the Adviser also employs a robust framework for governing and managing investments across the Fund with embedded checks and balances. A number of these frameworks are outlined below.
Investment Governance Frequency Adviser’s Approach
Market Analysis Daily to Weekly Continuous market analysis, insight gathering, cross-pollination of expertise and feedback loops are utilized by the Adviser, including by leveraging knowledge from across its parent organization MA Financial Group. This includes daily stand-ups and weekly pipeline meetings, among other processes.
Investment Committee Portfolio Reviews Monthly The Fund’s investment portfolio is thoroughly reviewed on a monthly basis, with oversight of the Investment Committee. Any potential risks or concerns are identified and added to a watch list for further monitoring.
Asset Management Reviews Either Quarterly or Adviser and MA Financial Group undertake a comprehensive review of funds on a quarterly or semi-annual basis. During this review, the Fund’s portfolio, achievement of investment objective, efficacy of its principal investment strategies are reviewed, in addition to a range of other investor, treasury, compliance and financing dynamics.
Semi-Annual Stress Testing Semi-Annually Extensive stress testing and simulation analysis twice per year for substantially all private credit assets within the Fund’s portfolio and managed by the Adviser and MA Financial Group in its Global Credit Solutions group. This exercise estimates the impact on portfolios of three economic downturn scenarios: (i) moderate recession, (ii) severe recession, and (iii) a crisis or depression. In addition, idiosyncratic discrete investment level risks are also assessed on a selective basis, determined by the Investment Committee, Portfolio Management Team and Investment Team’s professional judgement. The stress testing exercise focuses on capital protection strategies in adverse scenarios, as well as considering specific strategies to rectify risks that could emerge. It is important to note that the Investment Process is overseen, governed and refined by the Adviser’s Investment Committee and is subject to change at the Investment Committee’s discretion. Variations to the Investment Process for any individual investment or portfolio segment may also be adopted, implemented or ratified (prospectively or retrospectively) by the Investment Committee in its discretion. In addition, it should be noted that for investments of a smaller size (relative to Fund assets under management) and certain less material decisions regarding the Fund’s investments and portfolio transactions, the Investment Committee may delegate decision making authority up to a threshold (and subject to certain notification and review provisions) to its Portfolio Managers or other such executives of the Adviser.</t>
        </is>
      </c>
      <c r="D17" s="4" t="inlineStr">
        <is>
          <t xml:space="preserve"> </t>
        </is>
      </c>
    </row>
    <row r="18">
      <c r="A18" s="4" t="inlineStr">
        <is>
          <t>Risk Factors [Table Text Block]</t>
        </is>
      </c>
      <c r="C18" s="4" t="inlineStr">
        <is>
          <t xml:space="preserve">TYPES OF INVESTMENTS AND RELATED RISKS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results of operations could be materially adversely affected. In such case, the NAV of the Fund’s Shares could decline, and investors may lose all or part of their investment. Investors should be aware that in light of the current uncertainty, volatility and distress in economies, financial markets, and labor and health conditions over the world, the risks below are heightened significantly compared to normal conditions. The fact that a particular risk below is not specifically identified as being heightened under current conditions does not mean that the risk is not greater than under normal conditions. Risks Relating to the Fund’s Investment Program.
Nature of the Fund’s Investments Risks. The borrowers of loans constituting the Fund’s assets may seek the protections afforded by bankruptcy, insolvency and other debtor relief laws. Bankruptcy proceedings are unpredictable as described further below in “Bankruptcy of Borrower Risk.” Additionally, the numerous risks inherent in the insolvency process create a potential risk of loss by the Fund of its entire investment in any particular investment. Insolvency laws may, in certain jurisdictions, result in a restructuring of the debt without the Fund’s consent under the “cramdown” provisions of applicable insolvency laws and may also result in a discharge of all or part of the debt without payment to the Fund. Debt securities are also subject to other risks, including (i) the possible invalidation of an investment transaction as a “fraudulent conveyance,” (ii) the recovery of liens perfected or payments made on account of a debt in the period before an insolvency filing as a “preference,” (iii) equitable subordination claims by other creditors, (iv) so called “lender liability” claims by the Credit Risk.
Although the Fund may make investments that the With respect to the Fund’s Issuers in which the Fund invests could deteriorate as a result of, among other factors, an adverse development in their business, a change in the competitive environment or the continuation or worsening of the current (or any future) economic and financial market downturns and dislocations. As a result, companies that the Fund expected to be stable or improve may operate, or expect to operate, at a loss or have significant variations in operating results, may require substantial additional capital to support their operations or maintain their competitive position, or may otherwise have a weak financial condition or experience financial distress. In addition, exogenous factors such as fluctuations of the equity markets also could result in warrants and other equity securities or instruments owned by the Fund becoming worthless. Credit Spread Risk. i.e. Interest Rate Risk.
If general interest rates rise, there is a risk that the issuers in which the Fund holds floating rate securities will be unable to pay escalating interest amounts, which could result in a default under their loan documents. Rising interest rates could also cause issuers to shift cash from other productive uses to the payment of interest, which may have a material adverse effect on their business and operations and could, over time, lead to increased defaults. In addition, rising interest rates may increase pressure on the Fund to provide fixed rate loans, which could adversely affect the Fund’s net investment income, as increases in the cost of borrowed funds would not be accompanied by increased interest income from such fixed-rate investments. Inflation Risk. Prepayment Risk. Change of Law Risk. Force Majeure Risk . i.e. Market Risk.
Current and historic market turmoil has illustrated that market environments may, at any time, be characterized by uncertainty, volatility and instability.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a health emergency or other similar event, such as the COVID-19 Many of the An The prices of financial instruments in which the Fund may invest can be highly volatile. General fluctuations in the market prices of securities may affect the value of the investments held by the Fund. Instability in the securities markets may also increase the risks inherent in the Fund’s Market Disruptions Risk.
Bankruptcy of Borrower Risk . Security interests held by creditors are closely scrutinized and frequently challenged in bankruptcy proceedings and may be invalidated for a variety of reasons. For example, security interests may be set aside because, as a technical matter, they have not been perfected properly under the Uniform Commercial Code or other applicable law. If a security interest is invalidated, the secured creditor loses the value of the collateral and because loss of the secured status causes the claim to be treated as an unsecured claim, the holder of such claim will almost certainly experience a significant loss of its Risks Relating to the Asset Classes in which the Fund Invests.
Risks Related to Investments in Loans. The portfolio may include first lien senior secured, second and third lien loans and any other loans. First Lien Senior Secured Loans. Second Lien Senior Secured Loans and Junior Debt investments.
Unsecured Loans. Systemic Risks of Loan Portfolios.
Structured Finance Securities Risk. Investing in structured finance securities entails various risks: credit risks, liquidity risks, interest rate risks, market risks, operations risks, structural risks, geographical concentration risks, basis risks and legal risks. Structured finance securities are subject to the significant credit risks inherent in the underlying collateral and to the risk that the servicer fails to perform. Accordingly, such securities generally include one or more credit enhancements, which are designed to raise the overall credit quality of the security above that of the underlying collateral. However, insurance providers and other sources of credit enhancement may fail to perform their obligations. Structured finance securities are subject to risks associated with their structure and execution, including the process by which principal and interest payments are allocated and distributed to investors, how credit losses affect the issuing vehicle and the return to investors in such structured finance securities, whether the collateral represents a fixed set of specific assets or accounts, whether the underlying collateral assets are revolving or closed-end, under what terms (including maturity of the structured finance instrument) any remaining balance in the accounts may revert to the issuing entity and the extent to which the entity that is the actual source of the collateral assets is obligated to provide support to the issuing vehicle or to the investors in such structured finance securities. In addition, concentrations of structured finance securities of a particular type, as well as concentrations of structured finance securities issued or guaranteed by affiliated obligors, serviced by the same servicer or backed by underlying collateral located in a specific geographic region, may subject the structured finance securities to additional risk. Certain structured finance securities that may be held by the Fund may be subordinate in right of payment and rank junior to other securities that are secured by or represent an ownership interest in the same pool of assets. In addition, many of the related transactions have structural features that divert payments of interest and/or principal to more senior classes when the delinquency or loss experience of the pool exceeds certain levels. As a result, such securities have a higher risk of loss due to delinquencies or losses on the underlying assets. In certain circumstances, payments of interest may be reduced or eliminated for one or more payment dates. Additionally, as a result of cash flow being diverted to payments of principal of more senior classes, the average life of such securities may lengthen. Subordinate structured finance securities generally do not have the right to call a default or vote on remedies following a default unless more senior securities have been paid in full. As a result, a shortfall in payments to subordinate investors in structured finance securities will generally result neither in a default being declared on the transaction nor in an acceleration or restructuring of the obligations thereunder. Furthermore, because subordinate structured finance securities may represent a relatively small percentage of the size of an asset pool being securitized, the impact of a relatively small loss on the overall asset pool may be substantial on the holders of such subordinate security.
Structured finance securities are also subject to the risks of the securitized assets. In particular, structured finance securities are subject to risks related to the quality of the control systems and procedures used by the parties originating and servicing the securitized assets. Deficiencies in these systems may result in higher-than-expected borrower delinquencies or other factors affecting the value of the underlying assets, such as the inability to effectively pursue remedies against borrowers due to defective documentation. The Fund may rely upon representations of the securitization vehicles in respect of control systems and the securitized assets and conduct little or no diligence in respect of them. Accordingly, there can be no assurance that the control systems and the securitized assets will not be defective in a manner that could adversely affect the Fund. High Yield Debt.
Equity Investments. The value of the Fund’s portfolio may be affected by changes in the equity markets generally. Equity markets may experience significant short-term volatility and may fall sharply at times. Different markets may behave differently from each other and U.S. equity markets may move in the opposite direction from one or more foreign stock markets. Adverse events in any part of the equity or fixed-income markets may have unexpected negative effects on other market segments. 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 Additionally, there are special risks associated with investing in preferred securities, including risks related to deferral, subordination, liquidity, limited voting rights and special redemption rights. Regulatory Approvals.
Risks Relating to Originating and Underwriting Loans. Direct Origination Risk. Deficiencies of Assumptions and Underwriting Models. Limits of Underwriting Policy. Investing in Loans Made to Companies in Distressed Situations Risk.
Investments in Highly Leveraged Issuers. Risks Associated with the Fund’s Status as a Registered-Closed End Interval Fund.
Use of Leverage: Risk of Borrowing by the Fund. Under the 1940 Act, the Fund is permitted to incur greater effective leverage through the use of preferred stock than through the use of debt. Subject to prevailing market conditions, the Fund may obtain financial leverage if, immediately after such borrowing, it would have asset coverage (as defined in the 1940 Act) of 300% or more (for leverage obtained through debt) or 200% or more (for leverage obtained through preferred stock). For example, if the Fund has $100 in Net Assets, it may utilize leverage through obtaining debt of up to $50, resulting in $150 in total assets (or 300% asset coverage). In addition, if the Fund has $100 in Net Assets, it may issue $100 in preferred stock, resulting in $200 in total assets (or 200% asset coverage). Any leverage or investment capital obtained by or provided to the Fund may be secured by any or all assets of the Fund. The Fund may use leverage opportunistically and may choose to increase or decrease its leverage, or use different types or combinations of leveraging instruments, at any time based on the Fund’s assessment of market conditions and the investment environment, on any terms as deemed necessary, advisable, or appropriate, as determined in the business judgment and discretion of the Fund. In addition, while any senior securities remain outstanding, the Fund will be required to make provisions to prohibit any dividend distribution to the Fund’s Shareholders or the repurchase of such securities or Shares unless the Fund meets the applicable asset coverage ratios at the time of the distribution or repurchase. The Fund is also permitted to borrow amounts up to 5% of the value of the Fund’s total assets for temporary purposes without regard to asset coverage, which borrowings would not be considered senior securities, provided that any such borrowings in excess of 5% of the value of the Fund’s total assets would be subject to the asset coverage ratio requirements of the 1940 Act, even if for temporary purposes. In August 2022, Rule 18f-4 under the 1940 Act, regarding the ability of a registered investment company to use derivatives and other transactions that create future payment or delivery obligations (except reverse repurchase agreements and similar financing transactions), became effective. Under the new rule, registered investment companies that make significant use of derivatives are required to operate subject to a value-at-risk leverage limit, adopt a derivatives risk management program and appoint a derivatives risk manager, and comply with various testing and board reporting requirements. Such requirements may limit the ability of the Fund to invest in derivatives, short sales and similar financing transactions, limit the Fund’s ability to employ certain strategies that use these instruments and/or adversely affect the Fund’s efficiency in implementing its strategy, liquidity and/or ability to pursue its investment objective.
The Adviser expects that the Fund’s borrowings may ultimately be secured with a security interest in the Fund’s assets including the Fund’s investments and/or cash flows from such investments. Subject to certain exceptions, the Fund Leverage creates several major types of risks for Shareholders, including: In addition, the Fund may need to refinance its outstanding debt as it matures. There is a risk that the Fund may not be able to refinance existing debt or that the terms of any refinancing may not be as favorable as the terms of the existing loan agreements. If prevailing interest rates or other factors at the time of refinancing result in higher interest rates upon refinancing, then the interest expense relating to that refinanced indebtedness would increase. These risks could adversely affect the Fund’s financial condition, cash flows and the return on its With respect to any asset-backed facility entered into by the Fund (or an affiliate thereof), a decrease in the market value of the Fund’s Lack of Diversification.
During the period of time in which the Fund is deploying its initial capital, the Fund may make a limited number of investments. In addition, the Fund does not have fixed guidelines for diversification by industry or type of security, and investments may be concentrated in only a few industries or types of securities. Further, if the expected amount of leverage is not obtained or deployed, the Fund may be more concentrated in an investment than originally anticipated. As a result, the Fund’s investments may be concentrated and the poor performance of a single investment may have pronounced negative consequences to the Fund and the aggregate returns realized by the Fund investors. Shares Not Listed; No Market for Shares. Closed-end Interval Fund; Liquidity Risks. Repurchase Offers Risks.
Distribution Payment Risk.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Risks Associated with the Fund Distribution Policy.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then-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Fund Shares. When a Shareholder sells Fund Shares, the amount, if any, by which the sales price exceeds the Shareholder’s tax basis in Fund Shares may be treated as a gain subject to tax. Because a return of capital reduces a Shareholder’s tax basis in Fund Shares, it generally will increase the amount of such Shareholder’s gain or decrease the amount of such Shareholder’s loss when such Shareholder sells Fund Shares. To the extent that the amount of any return of capital distribution exceeds a Shareholder’s tax basis in Fund Shares, such excess generally will be treated as gain from a sale or exchange of the Shares. If the Fund elects to issue preferred Shares and/or notes or other forms of indebtedness, its ability to make distributions to its Shareholders may be limited by the asset coverage requirements and other limitations imposed by the 1940 Act and the terms of the Fund’s preferred Shares, notes or other indebtedness. Tax Risk Associated with Fund Distributions.
Investment Dilution Risk. Anti-Takeover Risk. Risks Relating to Fund’s RIC Status.
Portfolio Fair Value Risk. A high proportion of the Fund’s investments relative to its total investments are valued at fair value. Certain factors that may be considered in determining the fair value of the Fund’s investments include dealer quotes for securities traded on the OTC secondary market for institutional investors, the nature and realizable value of any collateral, the issuer’s earnings and its ability to make payments on its indebtedness, the markets in which the issuer does business, comparison to selected publicly-traded companies, discounted cash flow and other relevant factors. The factors and methodologies used for the valuation of such securities are not necessarily an indication of the risks associated with investing in those securities nor can it be assured that the Fund can realize the fair value assigned to a security if it were to sell the security. Such valuations, and particularly valuations of private securities and private companies, are inherently uncertain, and they often reflect only periodic information received by the Adviser about such companies’ financial condition and/or business operations, which may be on a lagged basis and can be based on estimates. Determinations of fair value may differ materially from the values that would have been used if an exchange-traded market for these securities existed. Investments in private companies are typically governed by privately negotiated credit agreements and covenants, and reporting requirements contained in the agreements may result in a delay in reporting their financial position to lenders, which in turn may result in the Fund’s investments being valued on the basis of this reported information. Further, the Fund is offered on a daily basis and calculates a daily NAV per Share. The Adviser seeks to evaluate on a daily basis material information about the Fund’s investments; however, for the reasons noted herein, the Adviser may not be able to acquire and/or evaluate properly such information on a daily basis. Due to these various factors, the Adviser’s fair value determinations could cause the Fund’s NAV on a valuation day to materially differ from what it would have been had such information been fully incorporated. As a result, investors who purchase shares may receive more or less shares and investors who tender their shares may receive more or less cash proceeds than they otherwise would receive.
Conflicts of Interest Risks. General Conflicts of Interest Risk.
Potential Conflicts of Interest Risk—Allocation of Investment Opportunities. In the event investment opportunities are allocated among the Fund and the other Advised Funds, the Fund may not be able to structure its investment portfolio in the manner desired. Furthermore, the Fund and the other Advised Funds may make investments in securities where the prevailing trading activity may make impossible the receipt of the same price or execution on the entire volume of securities purchased or sold by the Fund and the other Advised Funds. When this occurs, the various prices may be averaged, and the Fund will be charged or credited with the average price. Thus, the effect of the aggregation may operate on some occasions to the disadvantage of the Fund. In addition, under certain circumstances, the Fund may not be charged the same commission or commission equivalent rates in connection with a bunched or aggregated order. It is likely that the other Advised Funds may make investments in the same or similar securities at different times and on different terms than the Fund. The Fund and the other Advised Funds may make investments at different levels of a borrower’s capital structure or otherwise in different classes of a borrower’s securities, to the extent permitted by applicable law. Such investments may inherently give rise to conflicts of interest or perceived conflicts of interest between or among the various classes of securities that may be held by such entities. Conflicts may also arise because portfolio decisions regarding the Fund may benefit the other Advised Funds. For example, the sale of a long position or establishment of a short position by the Fund may impair the price of the same security sold short by (and therefore benefit) one or more Advised Funds, and the purchase of a security or covering of a short position in a security by the Fund may increase the price of the same security held by (and therefore benefit) one or more Advised Funds.
Applicable law, including the 1940 Act, may at times prevent the Fund from being able to participate in investments that it otherwise would participate in, and may require the Fund to dispose of investments at a time when it otherwise would not dispose of such investment, in each case, in order to comply with applicable law. The 1940 Act contains prohibitions and restrictions relating to certain transactions between registered investment companies and certain affiliates (including any investment advisers or sub-advisers), principal underwriters and certain affiliates of those affiliates or underwriters. Because the Fund is a registered investment company, the Fund is not generally permitted to make loans to companies controlled by the Adviser or other funds managed by the Adviser or its affiliates. The Fund is also not permitted to make any co-investments with the Adviser or its affiliates (including any fund managed by the Adviser or its affiliates) without exemptive relief from the SEC, subject to certain exceptions. certain present and future funds advised by MA Financial Group-controlled investment advisers to co-invest in suitable negotiated investments. If granted, co-investments made under the exemptive relief will be subject to compliance with the conditions and other requirements contained in the exemptive relief, which could limit the Fund’s ability to participate in a co-investment transaction. There is no guarantee that any such exemptive relief will be granted. The Adviser, its affiliates and their clients may pursue or enforce rights with respect to a borrower in which the Fund has invested, and those activities may have an adverse effect on the Fund. As a result, prices, availability, liquidity and terms of the Fund’s investments may be negatively impacted by the activities of the Adviser and its affiliates or their clients, and transactions for the Fund may be impaired or effected at prices or terms that may be less favorable than would otherwise have been the case. The Adviser may have a conflict of interest in deciding whether to cause the Fund to incur leverage or to invest in more speculative investments or financial instruments, thereby potentially increasing the management and incentive fee payable by the Fund and, accordingly, the fees received by the Adviser. Certain other Advised Funds pay the Adviser or its affiliates greater performance-based compensation, which could create an incentive for the Adviser or an affiliate to favor such investment fund or account over the Fund. Potential Conflicts of Interest Risk—Allocation of Personnel.
Potential Conflicts of Interest Risk— The Adviser’s Incentive Fee. Any Incentive Fee payable by the Fund that relates to its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er The Incentive Fee payable by the Fund to the Adviser may create an incentive for
Other Risks. Portfolio Turnover Risk.
Cybersecurity Risks. The Adviser’s In addition, the Fund will heavily rely on A cybersecurity incident could have numerous material adverse effects, including on the operations, liquidity and financial condition of the Fund. Cyber threats and/or incidents could cause financial costs from the theft of Fund assets (including proprietary information and intellectual property) as well as numerous unforeseen costs including, but not limited to: litigation costs, preventative and protective costs, remediation costs and costs associated with reputational damage, any one of which, could be materially adverse to the Fund. There can be no guarantee that the Fund will be able to prevent or mitigate such incidents. If systems and measures to manage risks relating to these types of events, are compromised, become inoperable for extended periods of time or cease to function properly, In addition, the Fund or the </t>
        </is>
      </c>
      <c r="D18" s="4" t="inlineStr">
        <is>
          <t xml:space="preserve"> </t>
        </is>
      </c>
    </row>
    <row r="19">
      <c r="A19" s="4" t="inlineStr">
        <is>
          <t>No Public Trading [Text Block]</t>
        </is>
      </c>
      <c r="C19" s="4" t="inlineStr">
        <is>
          <t>no public market exists for the Shares, and none is expected to develop in the foreseeable future</t>
        </is>
      </c>
      <c r="D19" s="4" t="inlineStr">
        <is>
          <t xml:space="preserve"> </t>
        </is>
      </c>
    </row>
    <row r="20">
      <c r="A20" s="4" t="inlineStr">
        <is>
          <t>No Trading History [Text Block]</t>
        </is>
      </c>
      <c r="C20" s="4" t="inlineStr">
        <is>
          <t>The Shares have no history of public trading, nor is it intended that the Shares will be listed on a public exchange at this time.</t>
        </is>
      </c>
      <c r="D20" s="4" t="inlineStr">
        <is>
          <t xml:space="preserve"> </t>
        </is>
      </c>
    </row>
    <row r="21">
      <c r="A21" s="3" t="inlineStr">
        <is>
          <t>Capital Stock, Long-Term Debt, and Other Securities [Abstract]</t>
        </is>
      </c>
      <c r="C21" s="4" t="inlineStr">
        <is>
          <t xml:space="preserve"> </t>
        </is>
      </c>
      <c r="D21" s="4" t="inlineStr">
        <is>
          <t xml:space="preserve"> </t>
        </is>
      </c>
    </row>
    <row r="22">
      <c r="A22" s="4" t="inlineStr">
        <is>
          <t>Capital Stock [Table Text Block]</t>
        </is>
      </c>
      <c r="C22" s="4" t="inlineStr">
        <is>
          <t>DESCRIPTION OF CAPITAL STRUCTURE The following description is based on relevant portions of the Delaware Statutory Trust Act, as amended, and on the Declaration of Trust and bylaws. This summary is not intended to be complete. Please refer to the Delaware Statutory Trust Act, as amended, and the Declaration of Trust and bylaws, copies of which have been filed as exhibits to the registration statement of which this prospectus forms a part, for a more detailed description of the provisions summarized below. Shares of Beneficial Interest The Declaration of Trust authorizes the Fund’s issuance of an unlimited number of Shares Under the terms of the Declaration of Trust, all Shares, when consideration for Shares is received by the Fund, will be fully paid and nonassessable. Distributions may be paid to Shareholders if, as and when authorized and declared by the Board. Shares will have no preference, preemptive, appraisal, conversion, exchange or redemption rights, and will be freely transferable, except where their transfer is restricted by law or contract. pro rata Each whole Share will be entitled to one vote as to any matter on which it is entitled to vote and each fractional Share will be entitled to a proportionate fractional vote. Shareholders shall be entitled to vote on all matters on which a vote of Shareholders is required by the 1940 Act, the Declaration of Trust or a resolution of the Board. There will be no cumulative voting in the election or removal of Trustees. Preferred Shares and Other Securities The Declaration of Trust provides that the Board may, subject to the Fund’s investment policies and restrictions and the requirements of the 1940 Act, authorize and cause the Fund to issue securities of the Fund other than Shares (including Preferred stock
Outstanding Securities The following table shows, for each class of authorized securities of the Fund, the amount of (i) Shares authorized and (ii) Shares outstanding, each as of November 30, 2024:
Class (1) Amount (2) Amount Held by the Fund for (3) Amount
Class F Shares Unlimited 0 0
Class S Shares Unlimited 0 2,827,000.438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The Fund has entered into the Investment Advisory Agreement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no less than The Declaration of Trust provides that any Trustee may be removed (provided that after the removal the aggregate number of Trustees is not less than the minimum required by the Declaration of Trust) from office with cause only by action taken by a majority of the remaining Trustees
Action by Shareholders The Declaration of Trust provides that Shareholder action can be taken only at a meeting of Shareholders or by unanimous written consent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Amendment of Declaration of Trust and Bylaws Subject to the provisions of the 1940 Act, pursuant to the Declaration of Trust, the Board may No Appraisal Rights In certain extraordinary transactions, some jurisdictions provide the right to dissenting Shareholders to demand and receive the fair value of their Shares, subject to certain procedures and requirements set forth in such statute. Those rights are commonly referred to as appraisal rights. The Declaration of Trust provides that Shares shall not entitle Shareholders to appraisal rights. Conflict with Applicable Laws and Regulations The Declaration of Trust provides that if and to the extent that any provision of the Declaration of Trust conflicts with any provision of the 1940 Act, the provisions under the Code applicable to the Fund as a RIC or other applicable laws and regulations, the conflicting provision shall be deemed never to have constituted a part of the Declaration of Trust; provided, however, that such determination shall not affect any of the remaining provisions of the Declaration of Trust or affect the validity of any action taken or omitted to be taken prior to such determination.</t>
        </is>
      </c>
      <c r="D22" s="4" t="inlineStr">
        <is>
          <t xml:space="preserve"> </t>
        </is>
      </c>
    </row>
    <row r="23">
      <c r="A23" s="4" t="inlineStr">
        <is>
          <t>Security Dividends [Text Block]</t>
        </is>
      </c>
      <c r="C23" s="4" t="inlineStr">
        <is>
          <t>Distributions may be paid to Shareholders if, as and when authorized and declared by the Board.</t>
        </is>
      </c>
      <c r="D23" s="4" t="inlineStr">
        <is>
          <t xml:space="preserve"> </t>
        </is>
      </c>
    </row>
    <row r="24">
      <c r="A24" s="4" t="inlineStr">
        <is>
          <t>Security Voting Rights [Text Block]</t>
        </is>
      </c>
      <c r="C24" s="4" t="inlineStr">
        <is>
          <t>Each whole Share will be entitled to one vote as to any matter on which it is entitled to vote and each fractional Share will be entitled to a proportionate fractional vote. Shareholders shall be entitled to vote on all matters on which a vote of Shareholders is required by the 1940 Act, the Declaration of Trust or a resolution of the Board. There will be no cumulative voting in the election or removal of Trustees.</t>
        </is>
      </c>
      <c r="D24" s="4" t="inlineStr">
        <is>
          <t xml:space="preserve"> </t>
        </is>
      </c>
    </row>
    <row r="25">
      <c r="A25" s="4" t="inlineStr">
        <is>
          <t>Security Liabilities [Text Block]</t>
        </is>
      </c>
      <c r="C25" s="4" t="inlineStr">
        <is>
          <t>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The Fund has entered into the Investment Advisory Agreement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t>
        </is>
      </c>
      <c r="D25" s="4" t="inlineStr">
        <is>
          <t xml:space="preserve"> </t>
        </is>
      </c>
    </row>
    <row r="26">
      <c r="A26" s="4" t="inlineStr">
        <is>
          <t>Security Preemptive and Other Rights [Text Block]</t>
        </is>
      </c>
      <c r="C26" s="4" t="inlineStr">
        <is>
          <t>Shares will have no preference, preemptive, appraisal, conversion, exchange or redemption rights, and will be freely transferable, except where their transfer is restricted by law or contract.</t>
        </is>
      </c>
      <c r="D26" s="4" t="inlineStr">
        <is>
          <t xml:space="preserve"> </t>
        </is>
      </c>
    </row>
    <row r="27">
      <c r="A27" s="4" t="inlineStr">
        <is>
          <t>Preferred Stock Restrictions, Arrearage [Text Block]</t>
        </is>
      </c>
      <c r="C27" s="4" t="inlineStr">
        <is>
          <t xml:space="preserve">The Declaration of Trust provides that the Board may, subject to the Fund’s investment policies and restrictions and the requirements of the 1940 Act, authorize and cause the Fund to issue securities of the Fund other than Shares (including </t>
        </is>
      </c>
      <c r="D27" s="4" t="inlineStr">
        <is>
          <t xml:space="preserve"> </t>
        </is>
      </c>
    </row>
    <row r="28">
      <c r="A28" s="4" t="inlineStr">
        <is>
          <t>Rights Subject to Other than Majority Vote [Text Block]</t>
        </is>
      </c>
      <c r="C28" s="4" t="inlineStr">
        <is>
          <t>Action by Shareholders The Declaration of Trust provides that Shareholder action can be taken only at a meeting of Shareholders or by unanimous written consent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t>
        </is>
      </c>
      <c r="D28" s="4" t="inlineStr">
        <is>
          <t xml:space="preserve"> </t>
        </is>
      </c>
    </row>
    <row r="29">
      <c r="A29" s="4" t="inlineStr">
        <is>
          <t>Outstanding Securities [Table Text Block]</t>
        </is>
      </c>
      <c r="C29" s="4" t="inlineStr">
        <is>
          <t xml:space="preserve"> </t>
        </is>
      </c>
      <c r="D29" s="4" t="inlineStr">
        <is>
          <t xml:space="preserve">Outstanding Securities The following table shows, for each class of authorized securities of the Fund, the amount of (i) Shares authorized and (ii) Shares outstanding, each as of November 30, 2024:
Class (1) Amount (2) Amount Held by the Fund for (3) Amount
Class F Shares Unlimited 0 0
Class S Shares Unlimited 0 2,827,000.438 </t>
        </is>
      </c>
    </row>
    <row r="30">
      <c r="A30" s="4" t="inlineStr">
        <is>
          <t>Nature of the Fund’s Investments Risks [Member]</t>
        </is>
      </c>
      <c r="C30" s="4" t="inlineStr">
        <is>
          <t xml:space="preserve"> </t>
        </is>
      </c>
      <c r="D30" s="4" t="inlineStr">
        <is>
          <t xml:space="preserve"> </t>
        </is>
      </c>
    </row>
    <row r="31">
      <c r="A31" s="3" t="inlineStr">
        <is>
          <t>General Description of Registrant [Abstract]</t>
        </is>
      </c>
      <c r="C31" s="4" t="inlineStr">
        <is>
          <t xml:space="preserve"> </t>
        </is>
      </c>
      <c r="D31" s="4" t="inlineStr">
        <is>
          <t xml:space="preserve"> </t>
        </is>
      </c>
    </row>
    <row r="32">
      <c r="A32" s="4" t="inlineStr">
        <is>
          <t>Risk [Text Block]</t>
        </is>
      </c>
      <c r="C32" s="4" t="inlineStr">
        <is>
          <t xml:space="preserve">Nature of the Fund’s Investments Risks. The borrowers of loans constituting the Fund’s assets may seek the protections afforded by bankruptcy, insolvency and other debtor relief laws. Bankruptcy proceedings are unpredictable as described further below in “Bankruptcy of Borrower Risk.” Additionally, the numerous risks inherent in the insolvency process create a potential risk of loss by the Fund of its entire investment in any particular investment. Insolvency laws may, in certain jurisdictions, result in a restructuring of the debt without the Fund’s consent under the “cramdown” provisions of applicable insolvency laws and may also result in a discharge of all or part of the debt without payment to the Fund. Debt securities are also subject to other risks, including (i) the possible invalidation of an investment transaction as a “fraudulent conveyance,” (ii) the recovery of liens perfected or payments made on account of a debt in the period before an insolvency filing as a “preference,” (iii) equitable subordination claims by other creditors, (iv) so called “lender liability” claims by the </t>
        </is>
      </c>
      <c r="D32" s="4" t="inlineStr">
        <is>
          <t xml:space="preserve"> </t>
        </is>
      </c>
    </row>
    <row r="33">
      <c r="A33" s="4" t="inlineStr">
        <is>
          <t>Credit Risk [Member]</t>
        </is>
      </c>
      <c r="C33" s="4" t="inlineStr">
        <is>
          <t xml:space="preserve"> </t>
        </is>
      </c>
      <c r="D33" s="4" t="inlineStr">
        <is>
          <t xml:space="preserve"> </t>
        </is>
      </c>
    </row>
    <row r="34">
      <c r="A34" s="3" t="inlineStr">
        <is>
          <t>General Description of Registrant [Abstract]</t>
        </is>
      </c>
      <c r="C34" s="4" t="inlineStr">
        <is>
          <t xml:space="preserve"> </t>
        </is>
      </c>
      <c r="D34" s="4" t="inlineStr">
        <is>
          <t xml:space="preserve"> </t>
        </is>
      </c>
    </row>
    <row r="35">
      <c r="A35" s="4" t="inlineStr">
        <is>
          <t>Risk [Text Block]</t>
        </is>
      </c>
      <c r="C35" s="4" t="inlineStr">
        <is>
          <t>Credit Risk.
Although the Fund may make investments that the With respect to the Fund’s Issuers in which the Fund invests could deteriorate as a result of, among other factors, an adverse development in their business, a change in the competitive environment or the continuation or worsening of the current (or any future) economic and financial market downturns and dislocations. As a result, companies that the Fund expected to be stable or improve may operate, or expect to operate, at a loss or have significant variations in operating results, may require substantial additional capital to support their operations or maintain their competitive position, or may otherwise have a weak financial condition or experience financial distress. In addition, exogenous factors such as fluctuations of the equity markets also could result in warrants and other equity securities or instruments owned by the Fund becoming worthless.</t>
        </is>
      </c>
      <c r="D35" s="4" t="inlineStr">
        <is>
          <t xml:space="preserve"> </t>
        </is>
      </c>
    </row>
    <row r="36">
      <c r="A36" s="4" t="inlineStr">
        <is>
          <t>Credit Spread Risk [Member]</t>
        </is>
      </c>
      <c r="C36" s="4" t="inlineStr">
        <is>
          <t xml:space="preserve"> </t>
        </is>
      </c>
      <c r="D36" s="4" t="inlineStr">
        <is>
          <t xml:space="preserve"> </t>
        </is>
      </c>
    </row>
    <row r="37">
      <c r="A37" s="3" t="inlineStr">
        <is>
          <t>General Description of Registrant [Abstract]</t>
        </is>
      </c>
      <c r="C37" s="4" t="inlineStr">
        <is>
          <t xml:space="preserve"> </t>
        </is>
      </c>
      <c r="D37" s="4" t="inlineStr">
        <is>
          <t xml:space="preserve"> </t>
        </is>
      </c>
    </row>
    <row r="38">
      <c r="A38" s="4" t="inlineStr">
        <is>
          <t>Risk [Text Block]</t>
        </is>
      </c>
      <c r="C38" s="4" t="inlineStr">
        <is>
          <t>Credit Spread Risk. i.e.</t>
        </is>
      </c>
      <c r="D38" s="4" t="inlineStr">
        <is>
          <t xml:space="preserve"> </t>
        </is>
      </c>
    </row>
    <row r="39">
      <c r="A39" s="4" t="inlineStr">
        <is>
          <t>Interest Rate Risk [Member]</t>
        </is>
      </c>
      <c r="C39" s="4" t="inlineStr">
        <is>
          <t xml:space="preserve"> </t>
        </is>
      </c>
      <c r="D39" s="4" t="inlineStr">
        <is>
          <t xml:space="preserve"> </t>
        </is>
      </c>
    </row>
    <row r="40">
      <c r="A40" s="3" t="inlineStr">
        <is>
          <t>General Description of Registrant [Abstract]</t>
        </is>
      </c>
      <c r="C40" s="4" t="inlineStr">
        <is>
          <t xml:space="preserve"> </t>
        </is>
      </c>
      <c r="D40" s="4" t="inlineStr">
        <is>
          <t xml:space="preserve"> </t>
        </is>
      </c>
    </row>
    <row r="41">
      <c r="A41" s="4" t="inlineStr">
        <is>
          <t>Risk [Text Block]</t>
        </is>
      </c>
      <c r="C41" s="4" t="inlineStr">
        <is>
          <t>Interest Rate Risk. If general interest rates rise, there is a risk that the issuers in which the Fund holds floating rate securities will be unable to pay escalating interest amounts, which could result in a default under their loan documents. Rising interest rates could also cause issuers to shift cash from other productive uses to the payment of interest, which may have a material adverse effect on their business and operations and could, over time, lead to increased defaults. In addition, rising interest rates may increase pressure on the Fund to provide fixed rate loans, which could adversely affect the Fund’s net investment income, as increases in the cost of borrowed funds would not be accompanied by increased interest income from such fixed-rate investments.</t>
        </is>
      </c>
      <c r="D41" s="4" t="inlineStr">
        <is>
          <t xml:space="preserve"> </t>
        </is>
      </c>
    </row>
    <row r="42">
      <c r="A42" s="4" t="inlineStr">
        <is>
          <t>Inflation Risk [Member]</t>
        </is>
      </c>
      <c r="C42" s="4" t="inlineStr">
        <is>
          <t xml:space="preserve"> </t>
        </is>
      </c>
      <c r="D42" s="4" t="inlineStr">
        <is>
          <t xml:space="preserve"> </t>
        </is>
      </c>
    </row>
    <row r="43">
      <c r="A43" s="3" t="inlineStr">
        <is>
          <t>General Description of Registrant [Abstract]</t>
        </is>
      </c>
      <c r="C43" s="4" t="inlineStr">
        <is>
          <t xml:space="preserve"> </t>
        </is>
      </c>
      <c r="D43" s="4" t="inlineStr">
        <is>
          <t xml:space="preserve"> </t>
        </is>
      </c>
    </row>
    <row r="44">
      <c r="A44" s="4" t="inlineStr">
        <is>
          <t>Risk [Text Block]</t>
        </is>
      </c>
      <c r="C44" s="4" t="inlineStr">
        <is>
          <t>Inflation Risk.</t>
        </is>
      </c>
      <c r="D44" s="4" t="inlineStr">
        <is>
          <t xml:space="preserve"> </t>
        </is>
      </c>
    </row>
    <row r="45">
      <c r="A45" s="4" t="inlineStr">
        <is>
          <t>Prepayment Risk [Member]</t>
        </is>
      </c>
      <c r="C45" s="4" t="inlineStr">
        <is>
          <t xml:space="preserve"> </t>
        </is>
      </c>
      <c r="D45" s="4" t="inlineStr">
        <is>
          <t xml:space="preserve"> </t>
        </is>
      </c>
    </row>
    <row r="46">
      <c r="A46" s="3" t="inlineStr">
        <is>
          <t>General Description of Registrant [Abstract]</t>
        </is>
      </c>
      <c r="C46" s="4" t="inlineStr">
        <is>
          <t xml:space="preserve"> </t>
        </is>
      </c>
      <c r="D46" s="4" t="inlineStr">
        <is>
          <t xml:space="preserve"> </t>
        </is>
      </c>
    </row>
    <row r="47">
      <c r="A47" s="4" t="inlineStr">
        <is>
          <t>Risk [Text Block]</t>
        </is>
      </c>
      <c r="C47" s="4" t="inlineStr">
        <is>
          <t>Prepayment Risk.</t>
        </is>
      </c>
      <c r="D47" s="4" t="inlineStr">
        <is>
          <t xml:space="preserve"> </t>
        </is>
      </c>
    </row>
    <row r="48">
      <c r="A48" s="4" t="inlineStr">
        <is>
          <t>Change of Law Risk [Member]</t>
        </is>
      </c>
      <c r="C48" s="4" t="inlineStr">
        <is>
          <t xml:space="preserve"> </t>
        </is>
      </c>
      <c r="D48" s="4" t="inlineStr">
        <is>
          <t xml:space="preserve"> </t>
        </is>
      </c>
    </row>
    <row r="49">
      <c r="A49" s="3" t="inlineStr">
        <is>
          <t>General Description of Registrant [Abstract]</t>
        </is>
      </c>
      <c r="C49" s="4" t="inlineStr">
        <is>
          <t xml:space="preserve"> </t>
        </is>
      </c>
      <c r="D49" s="4" t="inlineStr">
        <is>
          <t xml:space="preserve"> </t>
        </is>
      </c>
    </row>
    <row r="50">
      <c r="A50" s="4" t="inlineStr">
        <is>
          <t>Risk [Text Block]</t>
        </is>
      </c>
      <c r="C50" s="4" t="inlineStr">
        <is>
          <t>Change of Law Risk.</t>
        </is>
      </c>
      <c r="D50" s="4" t="inlineStr">
        <is>
          <t xml:space="preserve"> </t>
        </is>
      </c>
    </row>
    <row r="51">
      <c r="A51" s="4" t="inlineStr">
        <is>
          <t>Force Majeure Risk [Member]</t>
        </is>
      </c>
      <c r="C51" s="4" t="inlineStr">
        <is>
          <t xml:space="preserve"> </t>
        </is>
      </c>
      <c r="D51" s="4" t="inlineStr">
        <is>
          <t xml:space="preserve"> </t>
        </is>
      </c>
    </row>
    <row r="52">
      <c r="A52" s="3" t="inlineStr">
        <is>
          <t>General Description of Registrant [Abstract]</t>
        </is>
      </c>
      <c r="C52" s="4" t="inlineStr">
        <is>
          <t xml:space="preserve"> </t>
        </is>
      </c>
      <c r="D52" s="4" t="inlineStr">
        <is>
          <t xml:space="preserve"> </t>
        </is>
      </c>
    </row>
    <row r="53">
      <c r="A53" s="4" t="inlineStr">
        <is>
          <t>Risk [Text Block]</t>
        </is>
      </c>
      <c r="C53" s="4" t="inlineStr">
        <is>
          <t>Force Majeure Risk . i.e.</t>
        </is>
      </c>
      <c r="D53" s="4" t="inlineStr">
        <is>
          <t xml:space="preserve"> </t>
        </is>
      </c>
    </row>
    <row r="54">
      <c r="A54" s="4" t="inlineStr">
        <is>
          <t>Market Risk [Member]</t>
        </is>
      </c>
      <c r="C54" s="4" t="inlineStr">
        <is>
          <t xml:space="preserve"> </t>
        </is>
      </c>
      <c r="D54" s="4" t="inlineStr">
        <is>
          <t xml:space="preserve"> </t>
        </is>
      </c>
    </row>
    <row r="55">
      <c r="A55" s="3" t="inlineStr">
        <is>
          <t>General Description of Registrant [Abstract]</t>
        </is>
      </c>
      <c r="C55" s="4" t="inlineStr">
        <is>
          <t xml:space="preserve"> </t>
        </is>
      </c>
      <c r="D55" s="4" t="inlineStr">
        <is>
          <t xml:space="preserve"> </t>
        </is>
      </c>
    </row>
    <row r="56">
      <c r="A56" s="4" t="inlineStr">
        <is>
          <t>Risk [Text Block]</t>
        </is>
      </c>
      <c r="C56" s="4" t="inlineStr">
        <is>
          <t xml:space="preserve">Market Risk.
Current and historic market turmoil has illustrated that market environments may, at any time, be characterized by uncertainty, volatility and instability.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a health emergency or other similar event, such as the COVID-19 Many of the An The prices of financial instruments in which the Fund may invest can be highly volatile. General fluctuations in the market prices of securities may affect the value of the investments held by the Fund. Instability in the securities markets may also increase the risks inherent in the Fund’s </t>
        </is>
      </c>
      <c r="D56" s="4" t="inlineStr">
        <is>
          <t xml:space="preserve"> </t>
        </is>
      </c>
    </row>
    <row r="57">
      <c r="A57" s="4" t="inlineStr">
        <is>
          <t>Market Disruptions Risk [Member]</t>
        </is>
      </c>
      <c r="C57" s="4" t="inlineStr">
        <is>
          <t xml:space="preserve"> </t>
        </is>
      </c>
      <c r="D57" s="4" t="inlineStr">
        <is>
          <t xml:space="preserve"> </t>
        </is>
      </c>
    </row>
    <row r="58">
      <c r="A58" s="3" t="inlineStr">
        <is>
          <t>General Description of Registrant [Abstract]</t>
        </is>
      </c>
      <c r="C58" s="4" t="inlineStr">
        <is>
          <t xml:space="preserve"> </t>
        </is>
      </c>
      <c r="D58" s="4" t="inlineStr">
        <is>
          <t xml:space="preserve"> </t>
        </is>
      </c>
    </row>
    <row r="59">
      <c r="A59" s="4" t="inlineStr">
        <is>
          <t>Risk [Text Block]</t>
        </is>
      </c>
      <c r="C59" s="4" t="inlineStr">
        <is>
          <t>Market Disruptions Risk.</t>
        </is>
      </c>
      <c r="D59" s="4" t="inlineStr">
        <is>
          <t xml:space="preserve"> </t>
        </is>
      </c>
    </row>
    <row r="60">
      <c r="A60" s="4" t="inlineStr">
        <is>
          <t>Bankruptcy of Borrower Risk [Member]</t>
        </is>
      </c>
      <c r="C60" s="4" t="inlineStr">
        <is>
          <t xml:space="preserve"> </t>
        </is>
      </c>
      <c r="D60" s="4" t="inlineStr">
        <is>
          <t xml:space="preserve"> </t>
        </is>
      </c>
    </row>
    <row r="61">
      <c r="A61" s="3" t="inlineStr">
        <is>
          <t>General Description of Registrant [Abstract]</t>
        </is>
      </c>
      <c r="C61" s="4" t="inlineStr">
        <is>
          <t xml:space="preserve"> </t>
        </is>
      </c>
      <c r="D61" s="4" t="inlineStr">
        <is>
          <t xml:space="preserve"> </t>
        </is>
      </c>
    </row>
    <row r="62">
      <c r="A62" s="4" t="inlineStr">
        <is>
          <t>Risk [Text Block]</t>
        </is>
      </c>
      <c r="C62" s="4" t="inlineStr">
        <is>
          <t xml:space="preserve">Bankruptcy of Borrower Risk . Security interests held by creditors are closely scrutinized and frequently challenged in bankruptcy proceedings and may be invalidated for a variety of reasons. For example, security interests may be set aside because, as a technical matter, they have not been perfected properly under the Uniform Commercial Code or other applicable law. If a security interest is invalidated, the secured creditor loses the value of the collateral and because loss of the secured status causes the claim to be treated as an unsecured claim, the holder of such claim will almost certainly experience a significant loss of its </t>
        </is>
      </c>
      <c r="D62" s="4" t="inlineStr">
        <is>
          <t xml:space="preserve"> </t>
        </is>
      </c>
    </row>
    <row r="63">
      <c r="A63" s="4" t="inlineStr">
        <is>
          <t>Risks Related to Investments in Loans [Member]</t>
        </is>
      </c>
      <c r="C63" s="4" t="inlineStr">
        <is>
          <t xml:space="preserve"> </t>
        </is>
      </c>
      <c r="D63" s="4" t="inlineStr">
        <is>
          <t xml:space="preserve"> </t>
        </is>
      </c>
    </row>
    <row r="64">
      <c r="A64" s="3" t="inlineStr">
        <is>
          <t>General Description of Registrant [Abstract]</t>
        </is>
      </c>
      <c r="C64" s="4" t="inlineStr">
        <is>
          <t xml:space="preserve"> </t>
        </is>
      </c>
      <c r="D64" s="4" t="inlineStr">
        <is>
          <t xml:space="preserve"> </t>
        </is>
      </c>
    </row>
    <row r="65">
      <c r="A65" s="4" t="inlineStr">
        <is>
          <t>Risk [Text Block]</t>
        </is>
      </c>
      <c r="C65" s="4" t="inlineStr">
        <is>
          <t>Risks Related to Investments in Loans. The portfolio may include first lien senior secured, second and third lien loans and any other loans.</t>
        </is>
      </c>
      <c r="D65" s="4" t="inlineStr">
        <is>
          <t xml:space="preserve"> </t>
        </is>
      </c>
    </row>
    <row r="66">
      <c r="A66" s="4" t="inlineStr">
        <is>
          <t>First Lien Senior Secured Loans Risk [Member]</t>
        </is>
      </c>
      <c r="C66" s="4" t="inlineStr">
        <is>
          <t xml:space="preserve"> </t>
        </is>
      </c>
      <c r="D66" s="4" t="inlineStr">
        <is>
          <t xml:space="preserve"> </t>
        </is>
      </c>
    </row>
    <row r="67">
      <c r="A67" s="3" t="inlineStr">
        <is>
          <t>General Description of Registrant [Abstract]</t>
        </is>
      </c>
      <c r="C67" s="4" t="inlineStr">
        <is>
          <t xml:space="preserve"> </t>
        </is>
      </c>
      <c r="D67" s="4" t="inlineStr">
        <is>
          <t xml:space="preserve"> </t>
        </is>
      </c>
    </row>
    <row r="68">
      <c r="A68" s="4" t="inlineStr">
        <is>
          <t>Risk [Text Block]</t>
        </is>
      </c>
      <c r="C68" s="4" t="inlineStr">
        <is>
          <t>First Lien Senior Secured Loans.</t>
        </is>
      </c>
      <c r="D68" s="4" t="inlineStr">
        <is>
          <t xml:space="preserve"> </t>
        </is>
      </c>
    </row>
    <row r="69">
      <c r="A69" s="4" t="inlineStr">
        <is>
          <t>Second Lien Senior Secured Loans and Junior Debt investments Risk [Member]</t>
        </is>
      </c>
      <c r="C69" s="4" t="inlineStr">
        <is>
          <t xml:space="preserve"> </t>
        </is>
      </c>
      <c r="D69" s="4" t="inlineStr">
        <is>
          <t xml:space="preserve"> </t>
        </is>
      </c>
    </row>
    <row r="70">
      <c r="A70" s="3" t="inlineStr">
        <is>
          <t>General Description of Registrant [Abstract]</t>
        </is>
      </c>
      <c r="C70" s="4" t="inlineStr">
        <is>
          <t xml:space="preserve"> </t>
        </is>
      </c>
      <c r="D70" s="4" t="inlineStr">
        <is>
          <t xml:space="preserve"> </t>
        </is>
      </c>
    </row>
    <row r="71">
      <c r="A71" s="4" t="inlineStr">
        <is>
          <t>Risk [Text Block]</t>
        </is>
      </c>
      <c r="C71" s="4" t="inlineStr">
        <is>
          <t xml:space="preserve">Second Lien Senior Secured Loans and Junior Debt investments. </t>
        </is>
      </c>
      <c r="D71" s="4" t="inlineStr">
        <is>
          <t xml:space="preserve"> </t>
        </is>
      </c>
    </row>
    <row r="72">
      <c r="A72" s="4" t="inlineStr">
        <is>
          <t>Unsecured Loans Risk [Member]</t>
        </is>
      </c>
      <c r="C72" s="4" t="inlineStr">
        <is>
          <t xml:space="preserve"> </t>
        </is>
      </c>
      <c r="D72" s="4" t="inlineStr">
        <is>
          <t xml:space="preserve"> </t>
        </is>
      </c>
    </row>
    <row r="73">
      <c r="A73" s="3" t="inlineStr">
        <is>
          <t>General Description of Registrant [Abstract]</t>
        </is>
      </c>
      <c r="C73" s="4" t="inlineStr">
        <is>
          <t xml:space="preserve"> </t>
        </is>
      </c>
      <c r="D73" s="4" t="inlineStr">
        <is>
          <t xml:space="preserve"> </t>
        </is>
      </c>
    </row>
    <row r="74">
      <c r="A74" s="4" t="inlineStr">
        <is>
          <t>Risk [Text Block]</t>
        </is>
      </c>
      <c r="C74" s="4" t="inlineStr">
        <is>
          <t>Unsecured Loans.</t>
        </is>
      </c>
      <c r="D74" s="4" t="inlineStr">
        <is>
          <t xml:space="preserve"> </t>
        </is>
      </c>
    </row>
    <row r="75">
      <c r="A75" s="4" t="inlineStr">
        <is>
          <t>Systemic Risks of Loan Portfolios [Member]</t>
        </is>
      </c>
      <c r="C75" s="4" t="inlineStr">
        <is>
          <t xml:space="preserve"> </t>
        </is>
      </c>
      <c r="D75" s="4" t="inlineStr">
        <is>
          <t xml:space="preserve"> </t>
        </is>
      </c>
    </row>
    <row r="76">
      <c r="A76" s="3" t="inlineStr">
        <is>
          <t>General Description of Registrant [Abstract]</t>
        </is>
      </c>
      <c r="C76" s="4" t="inlineStr">
        <is>
          <t xml:space="preserve"> </t>
        </is>
      </c>
      <c r="D76" s="4" t="inlineStr">
        <is>
          <t xml:space="preserve"> </t>
        </is>
      </c>
    </row>
    <row r="77">
      <c r="A77" s="4" t="inlineStr">
        <is>
          <t>Risk [Text Block]</t>
        </is>
      </c>
      <c r="C77" s="4" t="inlineStr">
        <is>
          <t xml:space="preserve">Systemic Risks of Loan Portfolios. </t>
        </is>
      </c>
      <c r="D77" s="4" t="inlineStr">
        <is>
          <t xml:space="preserve"> </t>
        </is>
      </c>
    </row>
    <row r="78">
      <c r="A78" s="4" t="inlineStr">
        <is>
          <t>Structured Finance Securities Risk [Member]</t>
        </is>
      </c>
      <c r="C78" s="4" t="inlineStr">
        <is>
          <t xml:space="preserve"> </t>
        </is>
      </c>
      <c r="D78" s="4" t="inlineStr">
        <is>
          <t xml:space="preserve"> </t>
        </is>
      </c>
    </row>
    <row r="79">
      <c r="A79" s="3" t="inlineStr">
        <is>
          <t>General Description of Registrant [Abstract]</t>
        </is>
      </c>
      <c r="C79" s="4" t="inlineStr">
        <is>
          <t xml:space="preserve"> </t>
        </is>
      </c>
      <c r="D79" s="4" t="inlineStr">
        <is>
          <t xml:space="preserve"> </t>
        </is>
      </c>
    </row>
    <row r="80">
      <c r="A80" s="4" t="inlineStr">
        <is>
          <t>Risk [Text Block]</t>
        </is>
      </c>
      <c r="C80" s="4" t="inlineStr">
        <is>
          <t>Structured Finance Securities Risk. Investing in structured finance securities entails various risks: credit risks, liquidity risks, interest rate risks, market risks, operations risks, structural risks, geographical concentration risks, basis risks and legal risks. Structured finance securities are subject to the significant credit risks inherent in the underlying collateral and to the risk that the servicer fails to perform. Accordingly, such securities generally include one or more credit enhancements, which are designed to raise the overall credit quality of the security above that of the underlying collateral. However, insurance providers and other sources of credit enhancement may fail to perform their obligations. Structured finance securities are subject to risks associated with their structure and execution, including the process by which principal and interest payments are allocated and distributed to investors, how credit losses affect the issuing vehicle and the return to investors in such structured finance securities, whether the collateral represents a fixed set of specific assets or accounts, whether the underlying collateral assets are revolving or closed-end, under what terms (including maturity of the structured finance instrument) any remaining balance in the accounts may revert to the issuing entity and the extent to which the entity that is the actual source of the collateral assets is obligated to provide support to the issuing vehicle or to the investors in such structured finance securities. In addition, concentrations of structured finance securities of a particular type, as well as concentrations of structured finance securities issued or guaranteed by affiliated obligors, serviced by the same servicer or backed by underlying collateral located in a specific geographic region, may subject the structured finance securities to additional risk. Certain structured finance securities that may be held by the Fund may be subordinate in right of payment and rank junior to other securities that are secured by or represent an ownership interest in the same pool of assets. In addition, many of the related transactions have structural features that divert payments of interest and/or principal to more senior classes when the delinquency or loss experience of the pool exceeds certain levels. As a result, such securities have a higher risk of loss due to delinquencies or losses on the underlying assets. In certain circumstances, payments of interest may be reduced or eliminated for one or more payment dates. Additionally, as a result of cash flow being diverted to payments of principal of more senior classes, the average life of such securities may lengthen. Subordinate structured finance securities generally do not have the right to call a default or vote on remedies following a default unless more senior securities have been paid in full. As a result, a shortfall in payments to subordinate investors in structured finance securities will generally result neither in a default being declared on the transaction nor in an acceleration or restructuring of the obligations thereunder. Furthermore, because subordinate structured finance securities may represent a relatively small percentage of the size of an asset pool being securitized, the impact of a relatively small loss on the overall asset pool may be substantial on the holders of such subordinate security. Structured finance securities are also subject to the risks of the securitized assets. In particular, structured finance securities are subject to risks related to the quality of the control systems and procedures used by the parties originating and servicing the securitized assets. Deficiencies in these systems may result in higher-than-expected borrower delinquencies or other factors affecting the value of the underlying assets, such as the inability to effectively pursue remedies against borrowers due to defective documentation. The Fund may rely upon representations of the securitization vehicles in respect of control systems and the securitized assets and conduct little or no diligence in respect of them. Accordingly, there can be no assurance that the control systems and the securitized assets will not be defective in a manner that could adversely affect the Fund.</t>
        </is>
      </c>
      <c r="D80" s="4" t="inlineStr">
        <is>
          <t xml:space="preserve"> </t>
        </is>
      </c>
    </row>
    <row r="81">
      <c r="A81" s="4" t="inlineStr">
        <is>
          <t>High Yield Debt Risk [Member]</t>
        </is>
      </c>
      <c r="C81" s="4" t="inlineStr">
        <is>
          <t xml:space="preserve"> </t>
        </is>
      </c>
      <c r="D81" s="4" t="inlineStr">
        <is>
          <t xml:space="preserve"> </t>
        </is>
      </c>
    </row>
    <row r="82">
      <c r="A82" s="3" t="inlineStr">
        <is>
          <t>General Description of Registrant [Abstract]</t>
        </is>
      </c>
      <c r="C82" s="4" t="inlineStr">
        <is>
          <t xml:space="preserve"> </t>
        </is>
      </c>
      <c r="D82" s="4" t="inlineStr">
        <is>
          <t xml:space="preserve"> </t>
        </is>
      </c>
    </row>
    <row r="83">
      <c r="A83" s="4" t="inlineStr">
        <is>
          <t>Risk [Text Block]</t>
        </is>
      </c>
      <c r="C83" s="4" t="inlineStr">
        <is>
          <t>High Yield Debt.</t>
        </is>
      </c>
      <c r="D83" s="4" t="inlineStr">
        <is>
          <t xml:space="preserve"> </t>
        </is>
      </c>
    </row>
    <row r="84">
      <c r="A84" s="4" t="inlineStr">
        <is>
          <t>Equity Investments Risk [Member]</t>
        </is>
      </c>
      <c r="C84" s="4" t="inlineStr">
        <is>
          <t xml:space="preserve"> </t>
        </is>
      </c>
      <c r="D84" s="4" t="inlineStr">
        <is>
          <t xml:space="preserve"> </t>
        </is>
      </c>
    </row>
    <row r="85">
      <c r="A85" s="3" t="inlineStr">
        <is>
          <t>General Description of Registrant [Abstract]</t>
        </is>
      </c>
      <c r="C85" s="4" t="inlineStr">
        <is>
          <t xml:space="preserve"> </t>
        </is>
      </c>
      <c r="D85" s="4" t="inlineStr">
        <is>
          <t xml:space="preserve"> </t>
        </is>
      </c>
    </row>
    <row r="86">
      <c r="A86" s="4" t="inlineStr">
        <is>
          <t>Risk [Text Block]</t>
        </is>
      </c>
      <c r="C86" s="4" t="inlineStr">
        <is>
          <t>Equity Investments. The value of the Fund’s portfolio may be affected by changes in the equity markets generally. Equity markets may experience significant short-term volatility and may fall sharply at times. Different markets may behave differently from each other and U.S. equity markets may move in the opposite direction from one or more foreign stock markets. Adverse events in any part of the equity or fixed-income markets may have unexpected negative effects on other market segments. 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 Additionally, there are special risks associated with investing in preferred securities, including risks related to deferral, subordination, liquidity, limited voting rights and special redemption rights.</t>
        </is>
      </c>
      <c r="D86" s="4" t="inlineStr">
        <is>
          <t xml:space="preserve"> </t>
        </is>
      </c>
    </row>
    <row r="87">
      <c r="A87" s="4" t="inlineStr">
        <is>
          <t>Regulatory Approvals Risk [Member]</t>
        </is>
      </c>
      <c r="C87" s="4" t="inlineStr">
        <is>
          <t xml:space="preserve"> </t>
        </is>
      </c>
      <c r="D87" s="4" t="inlineStr">
        <is>
          <t xml:space="preserve"> </t>
        </is>
      </c>
    </row>
    <row r="88">
      <c r="A88" s="3" t="inlineStr">
        <is>
          <t>General Description of Registrant [Abstract]</t>
        </is>
      </c>
      <c r="C88" s="4" t="inlineStr">
        <is>
          <t xml:space="preserve"> </t>
        </is>
      </c>
      <c r="D88" s="4" t="inlineStr">
        <is>
          <t xml:space="preserve"> </t>
        </is>
      </c>
    </row>
    <row r="89">
      <c r="A89" s="4" t="inlineStr">
        <is>
          <t>Risk [Text Block]</t>
        </is>
      </c>
      <c r="C89" s="4" t="inlineStr">
        <is>
          <t>Regulatory Approvals.</t>
        </is>
      </c>
      <c r="D89" s="4" t="inlineStr">
        <is>
          <t xml:space="preserve"> </t>
        </is>
      </c>
    </row>
    <row r="90">
      <c r="A90" s="4" t="inlineStr">
        <is>
          <t>Direct Origination Risk [Member]</t>
        </is>
      </c>
      <c r="C90" s="4" t="inlineStr">
        <is>
          <t xml:space="preserve"> </t>
        </is>
      </c>
      <c r="D90" s="4" t="inlineStr">
        <is>
          <t xml:space="preserve"> </t>
        </is>
      </c>
    </row>
    <row r="91">
      <c r="A91" s="3" t="inlineStr">
        <is>
          <t>General Description of Registrant [Abstract]</t>
        </is>
      </c>
      <c r="C91" s="4" t="inlineStr">
        <is>
          <t xml:space="preserve"> </t>
        </is>
      </c>
      <c r="D91" s="4" t="inlineStr">
        <is>
          <t xml:space="preserve"> </t>
        </is>
      </c>
    </row>
    <row r="92">
      <c r="A92" s="4" t="inlineStr">
        <is>
          <t>Risk [Text Block]</t>
        </is>
      </c>
      <c r="C92" s="4" t="inlineStr">
        <is>
          <t xml:space="preserve">Direct Origination Risk. </t>
        </is>
      </c>
      <c r="D92" s="4" t="inlineStr">
        <is>
          <t xml:space="preserve"> </t>
        </is>
      </c>
    </row>
    <row r="93">
      <c r="A93" s="4" t="inlineStr">
        <is>
          <t>Deficiencies of Assumptions and Underwriting Models Risk [Member]</t>
        </is>
      </c>
      <c r="C93" s="4" t="inlineStr">
        <is>
          <t xml:space="preserve"> </t>
        </is>
      </c>
      <c r="D93" s="4" t="inlineStr">
        <is>
          <t xml:space="preserve"> </t>
        </is>
      </c>
    </row>
    <row r="94">
      <c r="A94" s="3" t="inlineStr">
        <is>
          <t>General Description of Registrant [Abstract]</t>
        </is>
      </c>
      <c r="C94" s="4" t="inlineStr">
        <is>
          <t xml:space="preserve"> </t>
        </is>
      </c>
      <c r="D94" s="4" t="inlineStr">
        <is>
          <t xml:space="preserve"> </t>
        </is>
      </c>
    </row>
    <row r="95">
      <c r="A95" s="4" t="inlineStr">
        <is>
          <t>Risk [Text Block]</t>
        </is>
      </c>
      <c r="C95" s="4" t="inlineStr">
        <is>
          <t xml:space="preserve">Deficiencies of Assumptions and Underwriting Models. </t>
        </is>
      </c>
      <c r="D95" s="4" t="inlineStr">
        <is>
          <t xml:space="preserve"> </t>
        </is>
      </c>
    </row>
    <row r="96">
      <c r="A96" s="4" t="inlineStr">
        <is>
          <t>Limits of Underwriting Policy Risk [Member]</t>
        </is>
      </c>
      <c r="C96" s="4" t="inlineStr">
        <is>
          <t xml:space="preserve"> </t>
        </is>
      </c>
      <c r="D96" s="4" t="inlineStr">
        <is>
          <t xml:space="preserve"> </t>
        </is>
      </c>
    </row>
    <row r="97">
      <c r="A97" s="3" t="inlineStr">
        <is>
          <t>General Description of Registrant [Abstract]</t>
        </is>
      </c>
      <c r="C97" s="4" t="inlineStr">
        <is>
          <t xml:space="preserve"> </t>
        </is>
      </c>
      <c r="D97" s="4" t="inlineStr">
        <is>
          <t xml:space="preserve"> </t>
        </is>
      </c>
    </row>
    <row r="98">
      <c r="A98" s="4" t="inlineStr">
        <is>
          <t>Risk [Text Block]</t>
        </is>
      </c>
      <c r="C98" s="4" t="inlineStr">
        <is>
          <t xml:space="preserve">Limits of Underwriting Policy. </t>
        </is>
      </c>
      <c r="D98" s="4" t="inlineStr">
        <is>
          <t xml:space="preserve"> </t>
        </is>
      </c>
    </row>
    <row r="99">
      <c r="A99" s="4" t="inlineStr">
        <is>
          <t>Investing in Loans Made to Companies in Distressed Situations Risk [Member]</t>
        </is>
      </c>
      <c r="C99" s="4" t="inlineStr">
        <is>
          <t xml:space="preserve"> </t>
        </is>
      </c>
      <c r="D99" s="4" t="inlineStr">
        <is>
          <t xml:space="preserve"> </t>
        </is>
      </c>
    </row>
    <row r="100">
      <c r="A100" s="3" t="inlineStr">
        <is>
          <t>General Description of Registrant [Abstract]</t>
        </is>
      </c>
      <c r="C100" s="4" t="inlineStr">
        <is>
          <t xml:space="preserve"> </t>
        </is>
      </c>
      <c r="D100" s="4" t="inlineStr">
        <is>
          <t xml:space="preserve"> </t>
        </is>
      </c>
    </row>
    <row r="101">
      <c r="A101" s="4" t="inlineStr">
        <is>
          <t>Risk [Text Block]</t>
        </is>
      </c>
      <c r="C101" s="4" t="inlineStr">
        <is>
          <t xml:space="preserve">Investing in Loans Made to Companies in Distressed Situations Risk. </t>
        </is>
      </c>
      <c r="D101" s="4" t="inlineStr">
        <is>
          <t xml:space="preserve"> </t>
        </is>
      </c>
    </row>
    <row r="102">
      <c r="A102" s="4" t="inlineStr">
        <is>
          <t>Investments in Highly Leveraged Issuers Risk [Member]</t>
        </is>
      </c>
      <c r="C102" s="4" t="inlineStr">
        <is>
          <t xml:space="preserve"> </t>
        </is>
      </c>
      <c r="D102" s="4" t="inlineStr">
        <is>
          <t xml:space="preserve"> </t>
        </is>
      </c>
    </row>
    <row r="103">
      <c r="A103" s="3" t="inlineStr">
        <is>
          <t>General Description of Registrant [Abstract]</t>
        </is>
      </c>
      <c r="C103" s="4" t="inlineStr">
        <is>
          <t xml:space="preserve"> </t>
        </is>
      </c>
      <c r="D103" s="4" t="inlineStr">
        <is>
          <t xml:space="preserve"> </t>
        </is>
      </c>
    </row>
    <row r="104">
      <c r="A104" s="4" t="inlineStr">
        <is>
          <t>Risk [Text Block]</t>
        </is>
      </c>
      <c r="C104" s="4" t="inlineStr">
        <is>
          <t>Investments in Highly Leveraged Issuers.</t>
        </is>
      </c>
      <c r="D104" s="4" t="inlineStr">
        <is>
          <t xml:space="preserve"> </t>
        </is>
      </c>
    </row>
    <row r="105">
      <c r="A105" s="4" t="inlineStr">
        <is>
          <t>Use of Leverage: Risk of Borrowing by the Fund [Member]</t>
        </is>
      </c>
      <c r="C105" s="4" t="inlineStr">
        <is>
          <t xml:space="preserve"> </t>
        </is>
      </c>
      <c r="D105" s="4" t="inlineStr">
        <is>
          <t xml:space="preserve"> </t>
        </is>
      </c>
    </row>
    <row r="106">
      <c r="A106" s="3" t="inlineStr">
        <is>
          <t>General Description of Registrant [Abstract]</t>
        </is>
      </c>
      <c r="C106" s="4" t="inlineStr">
        <is>
          <t xml:space="preserve"> </t>
        </is>
      </c>
      <c r="D106" s="4" t="inlineStr">
        <is>
          <t xml:space="preserve"> </t>
        </is>
      </c>
    </row>
    <row r="107">
      <c r="A107" s="4" t="inlineStr">
        <is>
          <t>Risk [Text Block]</t>
        </is>
      </c>
      <c r="C107" s="4" t="inlineStr">
        <is>
          <t xml:space="preserve">Use of Leverage: Risk of Borrowing by the Fund. Under the 1940 Act, the Fund is permitted to incur greater effective leverage through the use of preferred stock than through the use of debt. Subject to prevailing market conditions, the Fund may obtain financial leverage if, immediately after such borrowing, it would have asset coverage (as defined in the 1940 Act) of 300% or more (for leverage obtained through debt) or 200% or more (for leverage obtained through preferred stock). For example, if the Fund has $100 in Net Assets, it may utilize leverage through obtaining debt of up to $50, resulting in $150 in total assets (or 300% asset coverage). In addition, if the Fund has $100 in Net Assets, it may issue $100 in preferred stock, resulting in $200 in total assets (or 200% asset coverage). Any leverage or investment capital obtained by or provided to the Fund may be secured by any or all assets of the Fund. The Fund may use leverage opportunistically and may choose to increase or decrease its leverage, or use different types or combinations of leveraging instruments, at any time based on the Fund’s assessment of market conditions and the investment environment, on any terms as deemed necessary, advisable, or appropriate, as determined in the business judgment and discretion of the Fund. In addition, while any senior securities remain outstanding, the Fund will be required to make provisions to prohibit any dividend distribution to the Fund’s Shareholders or the repurchase of such securities or Shares unless the Fund meets the applicable asset coverage ratios at the time of the distribution or repurchase. The Fund is also permitted to borrow amounts up to 5% of the value of the Fund’s total assets for temporary purposes without regard to asset coverage, which borrowings would not be considered senior securities, provided that any such borrowings in excess of 5% of the value of the Fund’s total assets would be subject to the asset coverage ratio requirements of the 1940 Act, even if for temporary purposes. In August 2022, Rule 18f-4 under the 1940 Act, regarding the ability of a registered investment company to use derivatives and other transactions that create future payment or delivery obligations (except reverse repurchase agreements and similar financing transactions), became effective. Under the new rule, registered investment companies that make significant use of derivatives are required to operate subject to a value-at-risk leverage limit, adopt a derivatives risk management program and appoint a derivatives risk manager, and comply with various testing and board reporting requirements. Such requirements may limit the ability of the Fund to invest in derivatives, short sales and similar financing transactions, limit the Fund’s ability to employ certain strategies that use these instruments and/or adversely affect the Fund’s efficiency in implementing its strategy, liquidity and/or ability to pursue its investment objective.
The Adviser expects that the Fund’s borrowings may ultimately be secured with a security interest in the Fund’s assets including the Fund’s investments and/or cash flows from such investments. Subject to certain exceptions, the Fund Leverage creates several major types of risks for Shareholders, including: In addition, the Fund may need to refinance its outstanding debt as it matures. There is a risk that the Fund may not be able to refinance existing debt or that the terms of any refinancing may not be as favorable as the terms of the existing loan agreements. If prevailing interest rates or other factors at the time of refinancing result in higher interest rates upon refinancing, then the interest expense relating to that refinanced indebtedness would increase. These risks could adversely affect the Fund’s financial condition, cash flows and the return on its With respect to any asset-backed facility entered into by the Fund (or an affiliate thereof), a decrease in the market value of the Fund’s </t>
        </is>
      </c>
      <c r="D107" s="4" t="inlineStr">
        <is>
          <t xml:space="preserve"> </t>
        </is>
      </c>
    </row>
    <row r="108">
      <c r="A108" s="4" t="inlineStr">
        <is>
          <t>Lack of Diversification Risk [Member]</t>
        </is>
      </c>
      <c r="C108" s="4" t="inlineStr">
        <is>
          <t xml:space="preserve"> </t>
        </is>
      </c>
      <c r="D108" s="4" t="inlineStr">
        <is>
          <t xml:space="preserve"> </t>
        </is>
      </c>
    </row>
    <row r="109">
      <c r="A109" s="3" t="inlineStr">
        <is>
          <t>General Description of Registrant [Abstract]</t>
        </is>
      </c>
      <c r="C109" s="4" t="inlineStr">
        <is>
          <t xml:space="preserve"> </t>
        </is>
      </c>
      <c r="D109" s="4" t="inlineStr">
        <is>
          <t xml:space="preserve"> </t>
        </is>
      </c>
    </row>
    <row r="110">
      <c r="A110" s="4" t="inlineStr">
        <is>
          <t>Risk [Text Block]</t>
        </is>
      </c>
      <c r="C110" s="4" t="inlineStr">
        <is>
          <t>Lack of Diversification. During the period of time in which the Fund is deploying its initial capital, the Fund may make a limited number of investments. In addition, the Fund does not have fixed guidelines for diversification by industry or type of security, and investments may be concentrated in only a few industries or types of securities. Further, if the expected amount of leverage is not obtained or deployed, the Fund may be more concentrated in an investment than originally anticipated. As a result, the Fund’s investments may be concentrated and the poor performance of a single investment may have pronounced negative consequences to the Fund and the aggregate returns realized by the Fund investors.</t>
        </is>
      </c>
      <c r="D110" s="4" t="inlineStr">
        <is>
          <t xml:space="preserve"> </t>
        </is>
      </c>
    </row>
    <row r="111">
      <c r="A111" s="4" t="inlineStr">
        <is>
          <t>Shares Not Listed; No Market for Shares Risk [Member]</t>
        </is>
      </c>
      <c r="C111" s="4" t="inlineStr">
        <is>
          <t xml:space="preserve"> </t>
        </is>
      </c>
      <c r="D111" s="4" t="inlineStr">
        <is>
          <t xml:space="preserve"> </t>
        </is>
      </c>
    </row>
    <row r="112">
      <c r="A112" s="3" t="inlineStr">
        <is>
          <t>General Description of Registrant [Abstract]</t>
        </is>
      </c>
      <c r="C112" s="4" t="inlineStr">
        <is>
          <t xml:space="preserve"> </t>
        </is>
      </c>
      <c r="D112" s="4" t="inlineStr">
        <is>
          <t xml:space="preserve"> </t>
        </is>
      </c>
    </row>
    <row r="113">
      <c r="A113" s="4" t="inlineStr">
        <is>
          <t>Risk [Text Block]</t>
        </is>
      </c>
      <c r="C113" s="4" t="inlineStr">
        <is>
          <t>Shares Not Listed; No Market for Shares.</t>
        </is>
      </c>
      <c r="D113" s="4" t="inlineStr">
        <is>
          <t xml:space="preserve"> </t>
        </is>
      </c>
    </row>
    <row r="114">
      <c r="A114" s="4" t="inlineStr">
        <is>
          <t>Closed-end Interval Fund; Liquidity Risks [Member]</t>
        </is>
      </c>
      <c r="C114" s="4" t="inlineStr">
        <is>
          <t xml:space="preserve"> </t>
        </is>
      </c>
      <c r="D114" s="4" t="inlineStr">
        <is>
          <t xml:space="preserve"> </t>
        </is>
      </c>
    </row>
    <row r="115">
      <c r="A115" s="3" t="inlineStr">
        <is>
          <t>General Description of Registrant [Abstract]</t>
        </is>
      </c>
      <c r="C115" s="4" t="inlineStr">
        <is>
          <t xml:space="preserve"> </t>
        </is>
      </c>
      <c r="D115" s="4" t="inlineStr">
        <is>
          <t xml:space="preserve"> </t>
        </is>
      </c>
    </row>
    <row r="116">
      <c r="A116" s="4" t="inlineStr">
        <is>
          <t>Risk [Text Block]</t>
        </is>
      </c>
      <c r="C116" s="4" t="inlineStr">
        <is>
          <t>Closed-end Interval Fund; Liquidity Risks.</t>
        </is>
      </c>
      <c r="D116" s="4" t="inlineStr">
        <is>
          <t xml:space="preserve"> </t>
        </is>
      </c>
    </row>
    <row r="117">
      <c r="A117" s="4" t="inlineStr">
        <is>
          <t>Repurchase Offers Risks [Member]</t>
        </is>
      </c>
      <c r="C117" s="4" t="inlineStr">
        <is>
          <t xml:space="preserve"> </t>
        </is>
      </c>
      <c r="D117" s="4" t="inlineStr">
        <is>
          <t xml:space="preserve"> </t>
        </is>
      </c>
    </row>
    <row r="118">
      <c r="A118" s="3" t="inlineStr">
        <is>
          <t>General Description of Registrant [Abstract]</t>
        </is>
      </c>
      <c r="C118" s="4" t="inlineStr">
        <is>
          <t xml:space="preserve"> </t>
        </is>
      </c>
      <c r="D118" s="4" t="inlineStr">
        <is>
          <t xml:space="preserve"> </t>
        </is>
      </c>
    </row>
    <row r="119">
      <c r="A119" s="4" t="inlineStr">
        <is>
          <t>Risk [Text Block]</t>
        </is>
      </c>
      <c r="C119" s="4" t="inlineStr">
        <is>
          <t>Repurchase Offers Risks.</t>
        </is>
      </c>
      <c r="D119" s="4" t="inlineStr">
        <is>
          <t xml:space="preserve"> </t>
        </is>
      </c>
    </row>
    <row r="120">
      <c r="A120" s="4" t="inlineStr">
        <is>
          <t>Distribution Payment Risk [Member]</t>
        </is>
      </c>
      <c r="C120" s="4" t="inlineStr">
        <is>
          <t xml:space="preserve"> </t>
        </is>
      </c>
      <c r="D120" s="4" t="inlineStr">
        <is>
          <t xml:space="preserve"> </t>
        </is>
      </c>
    </row>
    <row r="121">
      <c r="A121" s="3" t="inlineStr">
        <is>
          <t>General Description of Registrant [Abstract]</t>
        </is>
      </c>
      <c r="C121" s="4" t="inlineStr">
        <is>
          <t xml:space="preserve"> </t>
        </is>
      </c>
      <c r="D121" s="4" t="inlineStr">
        <is>
          <t xml:space="preserve"> </t>
        </is>
      </c>
    </row>
    <row r="122">
      <c r="A122" s="4" t="inlineStr">
        <is>
          <t>Risk [Text Block]</t>
        </is>
      </c>
      <c r="C122" s="4" t="inlineStr">
        <is>
          <t>Distribution Payment Risk.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t>
        </is>
      </c>
      <c r="D122" s="4" t="inlineStr">
        <is>
          <t xml:space="preserve"> </t>
        </is>
      </c>
    </row>
    <row r="123">
      <c r="A123" s="4" t="inlineStr">
        <is>
          <t>Risks Associated with the Fund Distribution Policy [Member]</t>
        </is>
      </c>
      <c r="C123" s="4" t="inlineStr">
        <is>
          <t xml:space="preserve"> </t>
        </is>
      </c>
      <c r="D123" s="4" t="inlineStr">
        <is>
          <t xml:space="preserve"> </t>
        </is>
      </c>
    </row>
    <row r="124">
      <c r="A124" s="3" t="inlineStr">
        <is>
          <t>General Description of Registrant [Abstract]</t>
        </is>
      </c>
      <c r="C124" s="4" t="inlineStr">
        <is>
          <t xml:space="preserve"> </t>
        </is>
      </c>
      <c r="D124" s="4" t="inlineStr">
        <is>
          <t xml:space="preserve"> </t>
        </is>
      </c>
    </row>
    <row r="125">
      <c r="A125" s="4" t="inlineStr">
        <is>
          <t>Risk [Text Block]</t>
        </is>
      </c>
      <c r="C125" s="4" t="inlineStr">
        <is>
          <t>Risks Associated with the Fund Distribution Policy.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then-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Fund Shares. When a Shareholder sells Fund Shares, the amount, if any, by which the sales price exceeds the Shareholder’s tax basis in Fund Shares may be treated as a gain subject to tax. Because a return of capital reduces a Shareholder’s tax basis in Fund Shares, it generally will increase the amount of such Shareholder’s gain or decrease the amount of such Shareholder’s loss when such Shareholder sells Fund Shares. To the extent that the amount of any return of capital distribution exceeds a Shareholder’s tax basis in Fund Shares, such excess generally will be treated as gain from a sale or exchange of the Shares. If the Fund elects to issue preferred Shares and/or notes or other forms of indebtedness, its ability to make distributions to its Shareholders may be limited by the asset coverage requirements and other limitations imposed by the 1940 Act and the terms of the Fund’s preferred Shares, notes or other indebtedness.</t>
        </is>
      </c>
      <c r="D125" s="4" t="inlineStr">
        <is>
          <t xml:space="preserve"> </t>
        </is>
      </c>
    </row>
    <row r="126">
      <c r="A126" s="4" t="inlineStr">
        <is>
          <t>Tax Risk Associated with Fund Distributions [Member]</t>
        </is>
      </c>
      <c r="C126" s="4" t="inlineStr">
        <is>
          <t xml:space="preserve"> </t>
        </is>
      </c>
      <c r="D126" s="4" t="inlineStr">
        <is>
          <t xml:space="preserve"> </t>
        </is>
      </c>
    </row>
    <row r="127">
      <c r="A127" s="3" t="inlineStr">
        <is>
          <t>General Description of Registrant [Abstract]</t>
        </is>
      </c>
      <c r="C127" s="4" t="inlineStr">
        <is>
          <t xml:space="preserve"> </t>
        </is>
      </c>
      <c r="D127" s="4" t="inlineStr">
        <is>
          <t xml:space="preserve"> </t>
        </is>
      </c>
    </row>
    <row r="128">
      <c r="A128" s="4" t="inlineStr">
        <is>
          <t>Risk [Text Block]</t>
        </is>
      </c>
      <c r="C128" s="4" t="inlineStr">
        <is>
          <t>Tax Risk Associated with Fund Distributions.</t>
        </is>
      </c>
      <c r="D128" s="4" t="inlineStr">
        <is>
          <t xml:space="preserve"> </t>
        </is>
      </c>
    </row>
    <row r="129">
      <c r="A129" s="4" t="inlineStr">
        <is>
          <t>Investment Dilution Risk [Member]</t>
        </is>
      </c>
      <c r="C129" s="4" t="inlineStr">
        <is>
          <t xml:space="preserve"> </t>
        </is>
      </c>
      <c r="D129" s="4" t="inlineStr">
        <is>
          <t xml:space="preserve"> </t>
        </is>
      </c>
    </row>
    <row r="130">
      <c r="A130" s="3" t="inlineStr">
        <is>
          <t>General Description of Registrant [Abstract]</t>
        </is>
      </c>
      <c r="C130" s="4" t="inlineStr">
        <is>
          <t xml:space="preserve"> </t>
        </is>
      </c>
      <c r="D130" s="4" t="inlineStr">
        <is>
          <t xml:space="preserve"> </t>
        </is>
      </c>
    </row>
    <row r="131">
      <c r="A131" s="4" t="inlineStr">
        <is>
          <t>Risk [Text Block]</t>
        </is>
      </c>
      <c r="C131" s="4" t="inlineStr">
        <is>
          <t>Investment Dilution Risk.</t>
        </is>
      </c>
      <c r="D131" s="4" t="inlineStr">
        <is>
          <t xml:space="preserve"> </t>
        </is>
      </c>
    </row>
    <row r="132">
      <c r="A132" s="4" t="inlineStr">
        <is>
          <t>Anti-Takeover Risk [Member]</t>
        </is>
      </c>
      <c r="C132" s="4" t="inlineStr">
        <is>
          <t xml:space="preserve"> </t>
        </is>
      </c>
      <c r="D132" s="4" t="inlineStr">
        <is>
          <t xml:space="preserve"> </t>
        </is>
      </c>
    </row>
    <row r="133">
      <c r="A133" s="3" t="inlineStr">
        <is>
          <t>General Description of Registrant [Abstract]</t>
        </is>
      </c>
      <c r="C133" s="4" t="inlineStr">
        <is>
          <t xml:space="preserve"> </t>
        </is>
      </c>
      <c r="D133" s="4" t="inlineStr">
        <is>
          <t xml:space="preserve"> </t>
        </is>
      </c>
    </row>
    <row r="134">
      <c r="A134" s="4" t="inlineStr">
        <is>
          <t>Risk [Text Block]</t>
        </is>
      </c>
      <c r="C134" s="4" t="inlineStr">
        <is>
          <t>Anti-Takeover Risk.</t>
        </is>
      </c>
      <c r="D134" s="4" t="inlineStr">
        <is>
          <t xml:space="preserve"> </t>
        </is>
      </c>
    </row>
    <row r="135">
      <c r="A135" s="4" t="inlineStr">
        <is>
          <t>Risks Relating to Fund’s RIC Status [Member]</t>
        </is>
      </c>
      <c r="C135" s="4" t="inlineStr">
        <is>
          <t xml:space="preserve"> </t>
        </is>
      </c>
      <c r="D135" s="4" t="inlineStr">
        <is>
          <t xml:space="preserve"> </t>
        </is>
      </c>
    </row>
    <row r="136">
      <c r="A136" s="3" t="inlineStr">
        <is>
          <t>General Description of Registrant [Abstract]</t>
        </is>
      </c>
      <c r="C136" s="4" t="inlineStr">
        <is>
          <t xml:space="preserve"> </t>
        </is>
      </c>
      <c r="D136" s="4" t="inlineStr">
        <is>
          <t xml:space="preserve"> </t>
        </is>
      </c>
    </row>
    <row r="137">
      <c r="A137" s="4" t="inlineStr">
        <is>
          <t>Risk [Text Block]</t>
        </is>
      </c>
      <c r="C137" s="4" t="inlineStr">
        <is>
          <t>Risks Relating to Fund’s RIC Status.</t>
        </is>
      </c>
      <c r="D137" s="4" t="inlineStr">
        <is>
          <t xml:space="preserve"> </t>
        </is>
      </c>
    </row>
    <row r="138">
      <c r="A138" s="4" t="inlineStr">
        <is>
          <t>Portfolio Fair Value Risk [Member]</t>
        </is>
      </c>
      <c r="C138" s="4" t="inlineStr">
        <is>
          <t xml:space="preserve"> </t>
        </is>
      </c>
      <c r="D138" s="4" t="inlineStr">
        <is>
          <t xml:space="preserve"> </t>
        </is>
      </c>
    </row>
    <row r="139">
      <c r="A139" s="3" t="inlineStr">
        <is>
          <t>General Description of Registrant [Abstract]</t>
        </is>
      </c>
      <c r="C139" s="4" t="inlineStr">
        <is>
          <t xml:space="preserve"> </t>
        </is>
      </c>
      <c r="D139" s="4" t="inlineStr">
        <is>
          <t xml:space="preserve"> </t>
        </is>
      </c>
    </row>
    <row r="140">
      <c r="A140" s="4" t="inlineStr">
        <is>
          <t>Risk [Text Block]</t>
        </is>
      </c>
      <c r="C140" s="4" t="inlineStr">
        <is>
          <t>Portfolio Fair Value Risk. A high proportion of the Fund’s investments relative to its total investments are valued at fair value. Certain factors that may be considered in determining the fair value of the Fund’s investments include dealer quotes for securities traded on the OTC secondary market for institutional investors, the nature and realizable value of any collateral, the issuer’s earnings and its ability to make payments on its indebtedness, the markets in which the issuer does business, comparison to selected publicly-traded companies, discounted cash flow and other relevant factors. The factors and methodologies used for the valuation of such securities are not necessarily an indication of the risks associated with investing in those securities nor can it be assured that the Fund can realize the fair value assigned to a security if it were to sell the security. Such valuations, and particularly valuations of private securities and private companies, are inherently uncertain, and they often reflect only periodic information received by the Adviser about such companies’ financial condition and/or business operations, which may be on a lagged basis and can be based on estimates. Determinations of fair value may differ materially from the values that would have been used if an exchange-traded market for these securities existed. Investments in private companies are typically governed by privately negotiated credit agreements and covenants, and reporting requirements contained in the agreements may result in a delay in reporting their financial position to lenders, which in turn may result in the Fund’s investments being valued on the basis of this reported information. Further, the Fund is offered on a daily basis and calculates a daily NAV per Share. The Adviser seeks to evaluate on a daily basis material information about the Fund’s investments; however, for the reasons noted herein, the Adviser may not be able to acquire and/or evaluate properly such information on a daily basis. Due to these various factors, the Adviser’s fair value determinations could cause the Fund’s NAV on a valuation day to materially differ from what it would have been had such information been fully incorporated. As a result, investors who purchase shares may receive more or less shares and investors who tender their shares may receive more or less cash proceeds than they otherwise would receive.</t>
        </is>
      </c>
      <c r="D140" s="4" t="inlineStr">
        <is>
          <t xml:space="preserve"> </t>
        </is>
      </c>
    </row>
    <row r="141">
      <c r="A141" s="4" t="inlineStr">
        <is>
          <t>General Conflicts of Interest Risk [Member]</t>
        </is>
      </c>
      <c r="C141" s="4" t="inlineStr">
        <is>
          <t xml:space="preserve"> </t>
        </is>
      </c>
      <c r="D141" s="4" t="inlineStr">
        <is>
          <t xml:space="preserve"> </t>
        </is>
      </c>
    </row>
    <row r="142">
      <c r="A142" s="3" t="inlineStr">
        <is>
          <t>General Description of Registrant [Abstract]</t>
        </is>
      </c>
      <c r="C142" s="4" t="inlineStr">
        <is>
          <t xml:space="preserve"> </t>
        </is>
      </c>
      <c r="D142" s="4" t="inlineStr">
        <is>
          <t xml:space="preserve"> </t>
        </is>
      </c>
    </row>
    <row r="143">
      <c r="A143" s="4" t="inlineStr">
        <is>
          <t>Risk [Text Block]</t>
        </is>
      </c>
      <c r="C143" s="4" t="inlineStr">
        <is>
          <t>General Conflicts of Interest Risk.</t>
        </is>
      </c>
      <c r="D143" s="4" t="inlineStr">
        <is>
          <t xml:space="preserve"> </t>
        </is>
      </c>
    </row>
    <row r="144">
      <c r="A144" s="4" t="inlineStr">
        <is>
          <t>Potential Conflicts of Interest Risk—Allocation of Investment Opportunities [Member]</t>
        </is>
      </c>
      <c r="C144" s="4" t="inlineStr">
        <is>
          <t xml:space="preserve"> </t>
        </is>
      </c>
      <c r="D144" s="4" t="inlineStr">
        <is>
          <t xml:space="preserve"> </t>
        </is>
      </c>
    </row>
    <row r="145">
      <c r="A145" s="3" t="inlineStr">
        <is>
          <t>General Description of Registrant [Abstract]</t>
        </is>
      </c>
      <c r="C145" s="4" t="inlineStr">
        <is>
          <t xml:space="preserve"> </t>
        </is>
      </c>
      <c r="D145" s="4" t="inlineStr">
        <is>
          <t xml:space="preserve"> </t>
        </is>
      </c>
    </row>
    <row r="146">
      <c r="A146" s="4" t="inlineStr">
        <is>
          <t>Risk [Text Block]</t>
        </is>
      </c>
      <c r="C146" s="4" t="inlineStr">
        <is>
          <t>Potential Conflicts of Interest Risk—Allocation of Investment Opportunities. In the event investment opportunities are allocated among the Fund and the other Advised Funds, the Fund may not be able to structure its investment portfolio in the manner desired. Furthermore, the Fund and the other Advised Funds may make investments in securities where the prevailing trading activity may make impossible the receipt of the same price or execution on the entire volume of securities purchased or sold by the Fund and the other Advised Funds. When this occurs, the various prices may be averaged, and the Fund will be charged or credited with the average price. Thus, the effect of the aggregation may operate on some occasions to the disadvantage of the Fund. In addition, under certain circumstances, the Fund may not be charged the same commission or commission equivalent rates in connection with a bunched or aggregated order. It is likely that the other Advised Funds may make investments in the same or similar securities at different times and on different terms than the Fund. The Fund and the other Advised Funds may make investments at different levels of a borrower’s capital structure or otherwise in different classes of a borrower’s securities, to the extent permitted by applicable law. Such investments may inherently give rise to conflicts of interest or perceived conflicts of interest between or among the various classes of securities that may be held by such entities. Conflicts may also arise because portfolio decisions regarding the Fund may benefit the other Advised Funds. For example, the sale of a long position or establishment of a short position by the Fund may impair the price of the same security sold short by (and therefore benefit) one or more Advised Funds, and the purchase of a security or covering of a short position in a security by the Fund may increase the price of the same security held by (and therefore benefit) one or more Advised Funds.
Applicable law, including the 1940 Act, may at times prevent the Fund from being able to participate in investments that it otherwise would participate in, and may require the Fund to dispose of investments at a time when it otherwise would not dispose of such investment, in each case, in order to comply with applicable law. The 1940 Act contains prohibitions and restrictions relating to certain transactions between registered investment companies and certain affiliates (including any investment advisers or sub-advisers), principal underwriters and certain affiliates of those affiliates or underwriters. Because the Fund is a registered investment company, the Fund is not generally permitted to make loans to companies controlled by the Adviser or other funds managed by the Adviser or its affiliates. The Fund is also not permitted to make any co-investments with the Adviser or its affiliates (including any fund managed by the Adviser or its affiliates) without exemptive relief from the SEC, subject to certain exceptions. certain present and future funds advised by MA Financial Group-controlled investment advisers to co-invest in suitable negotiated investments. If granted, co-investments made under the exemptive relief will be subject to compliance with the conditions and other requirements contained in the exemptive relief, which could limit the Fund’s ability to participate in a co-investment transaction. There is no guarantee that any such exemptive relief will be granted. The Adviser, its affiliates and their clients may pursue or enforce rights with respect to a borrower in which the Fund has invested, and those activities may have an adverse effect on the Fund. As a result, prices, availability, liquidity and terms of the Fund’s investments may be negatively impacted by the activities of the Adviser and its affiliates or their clients, and transactions for the Fund may be impaired or effected at prices or terms that may be less favorable than would otherwise have been the case. The Adviser may have a conflict of interest in deciding whether to cause the Fund to incur leverage or to invest in more speculative investments or financial instruments, thereby potentially increasing the management and incentive fee payable by the Fund and, accordingly, the fees received by the Adviser. Certain other Advised Funds pay the Adviser or its affiliates greater performance-based compensation, which could create an incentive for the Adviser or an affiliate to favor such investment fund or account over the Fund.</t>
        </is>
      </c>
      <c r="D146" s="4" t="inlineStr">
        <is>
          <t xml:space="preserve"> </t>
        </is>
      </c>
    </row>
    <row r="147">
      <c r="A147" s="4" t="inlineStr">
        <is>
          <t>Potential Conflicts of Interest Risk—Allocation of Personnel [Member]</t>
        </is>
      </c>
      <c r="C147" s="4" t="inlineStr">
        <is>
          <t xml:space="preserve"> </t>
        </is>
      </c>
      <c r="D147" s="4" t="inlineStr">
        <is>
          <t xml:space="preserve"> </t>
        </is>
      </c>
    </row>
    <row r="148">
      <c r="A148" s="3" t="inlineStr">
        <is>
          <t>General Description of Registrant [Abstract]</t>
        </is>
      </c>
      <c r="C148" s="4" t="inlineStr">
        <is>
          <t xml:space="preserve"> </t>
        </is>
      </c>
      <c r="D148" s="4" t="inlineStr">
        <is>
          <t xml:space="preserve"> </t>
        </is>
      </c>
    </row>
    <row r="149">
      <c r="A149" s="4" t="inlineStr">
        <is>
          <t>Risk [Text Block]</t>
        </is>
      </c>
      <c r="C149" s="4" t="inlineStr">
        <is>
          <t>Potential Conflicts of Interest Risk—Allocation of Personnel.</t>
        </is>
      </c>
      <c r="D149" s="4" t="inlineStr">
        <is>
          <t xml:space="preserve"> </t>
        </is>
      </c>
    </row>
    <row r="150">
      <c r="A150" s="4" t="inlineStr">
        <is>
          <t>Potential Conflicts of Interest Risk—The Adviser’s Incentive Fee [Member]</t>
        </is>
      </c>
      <c r="C150" s="4" t="inlineStr">
        <is>
          <t xml:space="preserve"> </t>
        </is>
      </c>
      <c r="D150" s="4" t="inlineStr">
        <is>
          <t xml:space="preserve"> </t>
        </is>
      </c>
    </row>
    <row r="151">
      <c r="A151" s="3" t="inlineStr">
        <is>
          <t>General Description of Registrant [Abstract]</t>
        </is>
      </c>
      <c r="C151" s="4" t="inlineStr">
        <is>
          <t xml:space="preserve"> </t>
        </is>
      </c>
      <c r="D151" s="4" t="inlineStr">
        <is>
          <t xml:space="preserve"> </t>
        </is>
      </c>
    </row>
    <row r="152">
      <c r="A152" s="4" t="inlineStr">
        <is>
          <t>Risk [Text Block]</t>
        </is>
      </c>
      <c r="C152" s="4" t="inlineStr">
        <is>
          <t xml:space="preserve">Potential Conflicts of Interest Risk— The Adviser’s Incentive Fee. Any Incentive Fee payable by the Fund that relates to its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er The Incentive Fee payable by the Fund to the Adviser may create an incentive for </t>
        </is>
      </c>
      <c r="D152" s="4" t="inlineStr">
        <is>
          <t xml:space="preserve"> </t>
        </is>
      </c>
    </row>
    <row r="153">
      <c r="A153" s="4" t="inlineStr">
        <is>
          <t>Portfolio Turnover Risk [Member]</t>
        </is>
      </c>
      <c r="C153" s="4" t="inlineStr">
        <is>
          <t xml:space="preserve"> </t>
        </is>
      </c>
      <c r="D153" s="4" t="inlineStr">
        <is>
          <t xml:space="preserve"> </t>
        </is>
      </c>
    </row>
    <row r="154">
      <c r="A154" s="3" t="inlineStr">
        <is>
          <t>General Description of Registrant [Abstract]</t>
        </is>
      </c>
      <c r="C154" s="4" t="inlineStr">
        <is>
          <t xml:space="preserve"> </t>
        </is>
      </c>
      <c r="D154" s="4" t="inlineStr">
        <is>
          <t xml:space="preserve"> </t>
        </is>
      </c>
    </row>
    <row r="155">
      <c r="A155" s="4" t="inlineStr">
        <is>
          <t>Risk [Text Block]</t>
        </is>
      </c>
      <c r="C155" s="4" t="inlineStr">
        <is>
          <t>Portfolio Turnover Risk.</t>
        </is>
      </c>
      <c r="D155" s="4" t="inlineStr">
        <is>
          <t xml:space="preserve"> </t>
        </is>
      </c>
    </row>
    <row r="156">
      <c r="A156" s="4" t="inlineStr">
        <is>
          <t>Cybersecurity Risks [Member]</t>
        </is>
      </c>
      <c r="C156" s="4" t="inlineStr">
        <is>
          <t xml:space="preserve"> </t>
        </is>
      </c>
      <c r="D156" s="4" t="inlineStr">
        <is>
          <t xml:space="preserve"> </t>
        </is>
      </c>
    </row>
    <row r="157">
      <c r="A157" s="3" t="inlineStr">
        <is>
          <t>General Description of Registrant [Abstract]</t>
        </is>
      </c>
      <c r="C157" s="4" t="inlineStr">
        <is>
          <t xml:space="preserve"> </t>
        </is>
      </c>
      <c r="D157" s="4" t="inlineStr">
        <is>
          <t xml:space="preserve"> </t>
        </is>
      </c>
    </row>
    <row r="158">
      <c r="A158" s="4" t="inlineStr">
        <is>
          <t>Risk [Text Block]</t>
        </is>
      </c>
      <c r="C158" s="4" t="inlineStr">
        <is>
          <t xml:space="preserve">Cybersecurity Risks. The Adviser’s In addition, the Fund will heavily rely on A cybersecurity incident could have numerous material adverse effects, including on the operations, liquidity and financial condition of the Fund. Cyber threats and/or incidents could cause financial costs from the theft of Fund assets (including proprietary information and intellectual property) as well as numerous unforeseen costs including, but not limited to: litigation costs, preventative and protective costs, remediation costs and costs associated with reputational damage, any one of which, could be materially adverse to the Fund. There can be no guarantee that the Fund will be able to prevent or mitigate such incidents. If systems and measures to manage risks relating to these types of events, are compromised, become inoperable for extended periods of time or cease to function properly, In addition, the Fund or the </t>
        </is>
      </c>
      <c r="D158" s="4" t="inlineStr">
        <is>
          <t xml:space="preserve"> </t>
        </is>
      </c>
    </row>
    <row r="159">
      <c r="A159" s="4" t="inlineStr">
        <is>
          <t>Class S Shares [Member]</t>
        </is>
      </c>
      <c r="C159" s="4" t="inlineStr">
        <is>
          <t xml:space="preserve"> </t>
        </is>
      </c>
      <c r="D159" s="4" t="inlineStr">
        <is>
          <t xml:space="preserve"> </t>
        </is>
      </c>
    </row>
    <row r="160">
      <c r="A160" s="3" t="inlineStr">
        <is>
          <t>Fee Table [Abstract]</t>
        </is>
      </c>
      <c r="C160" s="4" t="inlineStr">
        <is>
          <t xml:space="preserve"> </t>
        </is>
      </c>
      <c r="D160" s="4" t="inlineStr">
        <is>
          <t xml:space="preserve"> </t>
        </is>
      </c>
    </row>
    <row r="161">
      <c r="A161" s="4" t="inlineStr">
        <is>
          <t>Sales Load [Percent]</t>
        </is>
      </c>
      <c r="B161" s="4" t="inlineStr">
        <is>
          <t>[1]</t>
        </is>
      </c>
      <c r="C161" s="5" t="n">
        <v>0</v>
      </c>
      <c r="D161" s="4" t="inlineStr">
        <is>
          <t xml:space="preserve"> </t>
        </is>
      </c>
    </row>
    <row r="162">
      <c r="A162" s="3" t="inlineStr">
        <is>
          <t>Other Transaction Expenses [Abstract]</t>
        </is>
      </c>
      <c r="C162" s="4" t="inlineStr">
        <is>
          <t xml:space="preserve"> </t>
        </is>
      </c>
      <c r="D162" s="4" t="inlineStr">
        <is>
          <t xml:space="preserve"> </t>
        </is>
      </c>
    </row>
    <row r="163">
      <c r="A163" s="4" t="inlineStr">
        <is>
          <t>Other Transaction Expense 1 [Percent]</t>
        </is>
      </c>
      <c r="C163" s="5" t="n">
        <v>0</v>
      </c>
      <c r="D163" s="4" t="inlineStr">
        <is>
          <t xml:space="preserve"> </t>
        </is>
      </c>
    </row>
    <row r="164">
      <c r="A164" s="4" t="inlineStr">
        <is>
          <t>Other Transaction Expense 2 [Percent]</t>
        </is>
      </c>
      <c r="C164" s="5" t="n">
        <v>0</v>
      </c>
      <c r="D164" s="4" t="inlineStr">
        <is>
          <t xml:space="preserve"> </t>
        </is>
      </c>
    </row>
    <row r="165">
      <c r="A165" s="4" t="inlineStr">
        <is>
          <t>Management Fees [Percent]</t>
        </is>
      </c>
      <c r="B165" s="4" t="inlineStr">
        <is>
          <t>[2]</t>
        </is>
      </c>
      <c r="C165" s="6" t="n">
        <v>0.0095</v>
      </c>
      <c r="D165" s="4" t="inlineStr">
        <is>
          <t xml:space="preserve"> </t>
        </is>
      </c>
    </row>
    <row r="166">
      <c r="A166" s="4" t="inlineStr">
        <is>
          <t>Interest Expenses on Borrowings [Percent]</t>
        </is>
      </c>
      <c r="B166" s="4" t="inlineStr">
        <is>
          <t>[2],[3]</t>
        </is>
      </c>
      <c r="C166" s="6" t="n">
        <v>0.0056</v>
      </c>
      <c r="D166" s="4" t="inlineStr">
        <is>
          <t xml:space="preserve"> </t>
        </is>
      </c>
    </row>
    <row r="167">
      <c r="A167" s="4" t="inlineStr">
        <is>
          <t>Incentive Fees [Percent]</t>
        </is>
      </c>
      <c r="B167" s="4" t="inlineStr">
        <is>
          <t>[2],[4]</t>
        </is>
      </c>
      <c r="C167" s="5" t="n">
        <v>0</v>
      </c>
      <c r="D167" s="4" t="inlineStr">
        <is>
          <t xml:space="preserve"> </t>
        </is>
      </c>
    </row>
    <row r="168">
      <c r="A168" s="3" t="inlineStr">
        <is>
          <t>Other Annual Expenses [Abstract]</t>
        </is>
      </c>
      <c r="C168" s="4" t="inlineStr">
        <is>
          <t xml:space="preserve"> </t>
        </is>
      </c>
      <c r="D168" s="4" t="inlineStr">
        <is>
          <t xml:space="preserve"> </t>
        </is>
      </c>
    </row>
    <row r="169">
      <c r="A169" s="4" t="inlineStr">
        <is>
          <t>Other Annual Expense 1 [Percent]</t>
        </is>
      </c>
      <c r="B169" s="4" t="inlineStr">
        <is>
          <t>[2],[5],[6]</t>
        </is>
      </c>
      <c r="C169" s="5" t="n">
        <v>0</v>
      </c>
      <c r="D169" s="4" t="inlineStr">
        <is>
          <t xml:space="preserve"> </t>
        </is>
      </c>
    </row>
    <row r="170">
      <c r="A170" s="4" t="inlineStr">
        <is>
          <t>Other Annual Expense 2 [Percent]</t>
        </is>
      </c>
      <c r="B170" s="4" t="inlineStr">
        <is>
          <t>[2],[5]</t>
        </is>
      </c>
      <c r="C170" s="6" t="n">
        <v>0.0149</v>
      </c>
      <c r="D170" s="4" t="inlineStr">
        <is>
          <t xml:space="preserve"> </t>
        </is>
      </c>
    </row>
    <row r="171">
      <c r="A171" s="4" t="inlineStr">
        <is>
          <t>Total Annual Expenses [Percent]</t>
        </is>
      </c>
      <c r="B171" s="4" t="inlineStr">
        <is>
          <t>[2]</t>
        </is>
      </c>
      <c r="C171" s="5" t="n">
        <v>0.03</v>
      </c>
      <c r="D171" s="4" t="inlineStr">
        <is>
          <t xml:space="preserve"> </t>
        </is>
      </c>
    </row>
    <row r="172">
      <c r="A172" s="4" t="inlineStr">
        <is>
          <t>Waivers and Reimbursements of Fees [Percent]</t>
        </is>
      </c>
      <c r="B172" s="4" t="inlineStr">
        <is>
          <t>[2],[7],[8]</t>
        </is>
      </c>
      <c r="C172" s="4" t="inlineStr">
        <is>
          <t>(0.03%)</t>
        </is>
      </c>
      <c r="D172" s="4" t="inlineStr">
        <is>
          <t xml:space="preserve"> </t>
        </is>
      </c>
    </row>
    <row r="173">
      <c r="A173" s="4" t="inlineStr">
        <is>
          <t>Net Expense over Assets [Percent]</t>
        </is>
      </c>
      <c r="B173" s="4" t="inlineStr">
        <is>
          <t>[2],[7],[8]</t>
        </is>
      </c>
      <c r="C173" s="6" t="n">
        <v>0.0297</v>
      </c>
      <c r="D173" s="4" t="inlineStr">
        <is>
          <t xml:space="preserve"> </t>
        </is>
      </c>
    </row>
    <row r="174">
      <c r="A174" s="4" t="inlineStr">
        <is>
          <t>Expense Example, Year 01</t>
        </is>
      </c>
      <c r="C174" s="7" t="n">
        <v>30</v>
      </c>
      <c r="D174" s="4" t="inlineStr">
        <is>
          <t xml:space="preserve"> </t>
        </is>
      </c>
    </row>
    <row r="175">
      <c r="A175" s="4" t="inlineStr">
        <is>
          <t>Expense Example, Years 1 to 3</t>
        </is>
      </c>
      <c r="C175" s="8" t="n">
        <v>92</v>
      </c>
      <c r="D175" s="4" t="inlineStr">
        <is>
          <t xml:space="preserve"> </t>
        </is>
      </c>
    </row>
    <row r="176">
      <c r="A176" s="4" t="inlineStr">
        <is>
          <t>Expense Example, Years 1 to 5</t>
        </is>
      </c>
      <c r="C176" s="8" t="n">
        <v>157</v>
      </c>
      <c r="D176" s="4" t="inlineStr">
        <is>
          <t xml:space="preserve"> </t>
        </is>
      </c>
    </row>
    <row r="177">
      <c r="A177" s="4" t="inlineStr">
        <is>
          <t>Expense Example, Years 1 to 10</t>
        </is>
      </c>
      <c r="C177" s="7" t="n">
        <v>331</v>
      </c>
      <c r="D177" s="4" t="inlineStr">
        <is>
          <t xml:space="preserve"> </t>
        </is>
      </c>
    </row>
    <row r="178">
      <c r="A178" s="3" t="inlineStr">
        <is>
          <t>Capital Stock, Long-Term Debt, and Other Securities [Abstract]</t>
        </is>
      </c>
      <c r="C178" s="4" t="inlineStr">
        <is>
          <t xml:space="preserve"> </t>
        </is>
      </c>
      <c r="D178" s="4" t="inlineStr">
        <is>
          <t xml:space="preserve"> </t>
        </is>
      </c>
    </row>
    <row r="179">
      <c r="A179" s="4" t="inlineStr">
        <is>
          <t>Outstanding Security, Title [Text Block]</t>
        </is>
      </c>
      <c r="C179" s="4" t="inlineStr">
        <is>
          <t xml:space="preserve"> </t>
        </is>
      </c>
      <c r="D179" s="4" t="inlineStr">
        <is>
          <t>Class S Shares</t>
        </is>
      </c>
    </row>
    <row r="180">
      <c r="A180" s="4" t="inlineStr">
        <is>
          <t>Outstanding Security, Held [Shares]</t>
        </is>
      </c>
      <c r="C180" s="4" t="inlineStr">
        <is>
          <t xml:space="preserve"> </t>
        </is>
      </c>
      <c r="D180" s="8" t="n">
        <v>0</v>
      </c>
    </row>
    <row r="181">
      <c r="A181" s="4" t="inlineStr">
        <is>
          <t>Outstanding Security, Not Held [Shares]</t>
        </is>
      </c>
      <c r="C181" s="4" t="inlineStr">
        <is>
          <t xml:space="preserve"> </t>
        </is>
      </c>
      <c r="D181" s="9" t="n">
        <v>2827000.438</v>
      </c>
    </row>
    <row r="182">
      <c r="A182" s="4" t="inlineStr">
        <is>
          <t>Class F Shares [Member]</t>
        </is>
      </c>
      <c r="C182" s="4" t="inlineStr">
        <is>
          <t xml:space="preserve"> </t>
        </is>
      </c>
      <c r="D182" s="4" t="inlineStr">
        <is>
          <t xml:space="preserve"> </t>
        </is>
      </c>
    </row>
    <row r="183">
      <c r="A183" s="3" t="inlineStr">
        <is>
          <t>Fee Table [Abstract]</t>
        </is>
      </c>
      <c r="C183" s="4" t="inlineStr">
        <is>
          <t xml:space="preserve"> </t>
        </is>
      </c>
      <c r="D183" s="4" t="inlineStr">
        <is>
          <t xml:space="preserve"> </t>
        </is>
      </c>
    </row>
    <row r="184">
      <c r="A184" s="4" t="inlineStr">
        <is>
          <t>Sales Load [Percent]</t>
        </is>
      </c>
      <c r="B184" s="4" t="inlineStr">
        <is>
          <t>[1]</t>
        </is>
      </c>
      <c r="C184" s="5" t="n">
        <v>0</v>
      </c>
      <c r="D184" s="4" t="inlineStr">
        <is>
          <t xml:space="preserve"> </t>
        </is>
      </c>
    </row>
    <row r="185">
      <c r="A185" s="3" t="inlineStr">
        <is>
          <t>Other Transaction Expenses [Abstract]</t>
        </is>
      </c>
      <c r="C185" s="4" t="inlineStr">
        <is>
          <t xml:space="preserve"> </t>
        </is>
      </c>
      <c r="D185" s="4" t="inlineStr">
        <is>
          <t xml:space="preserve"> </t>
        </is>
      </c>
    </row>
    <row r="186">
      <c r="A186" s="4" t="inlineStr">
        <is>
          <t>Other Transaction Expense 1 [Percent]</t>
        </is>
      </c>
      <c r="C186" s="5" t="n">
        <v>0</v>
      </c>
      <c r="D186" s="4" t="inlineStr">
        <is>
          <t xml:space="preserve"> </t>
        </is>
      </c>
    </row>
    <row r="187">
      <c r="A187" s="4" t="inlineStr">
        <is>
          <t>Other Transaction Expense 2 [Percent]</t>
        </is>
      </c>
      <c r="C187" s="5" t="n">
        <v>0</v>
      </c>
      <c r="D187" s="4" t="inlineStr">
        <is>
          <t xml:space="preserve"> </t>
        </is>
      </c>
    </row>
    <row r="188">
      <c r="A188" s="4" t="inlineStr">
        <is>
          <t>Management Fees [Percent]</t>
        </is>
      </c>
      <c r="B188" s="4" t="inlineStr">
        <is>
          <t>[2]</t>
        </is>
      </c>
      <c r="C188" s="6" t="n">
        <v>0.0095</v>
      </c>
      <c r="D188" s="4" t="inlineStr">
        <is>
          <t xml:space="preserve"> </t>
        </is>
      </c>
    </row>
    <row r="189">
      <c r="A189" s="4" t="inlineStr">
        <is>
          <t>Interest Expenses on Borrowings [Percent]</t>
        </is>
      </c>
      <c r="B189" s="4" t="inlineStr">
        <is>
          <t>[2],[3]</t>
        </is>
      </c>
      <c r="C189" s="6" t="n">
        <v>0.0056</v>
      </c>
      <c r="D189" s="4" t="inlineStr">
        <is>
          <t xml:space="preserve"> </t>
        </is>
      </c>
    </row>
    <row r="190">
      <c r="A190" s="4" t="inlineStr">
        <is>
          <t>Incentive Fees [Percent]</t>
        </is>
      </c>
      <c r="B190" s="4" t="inlineStr">
        <is>
          <t>[2],[4]</t>
        </is>
      </c>
      <c r="C190" s="5" t="n">
        <v>0</v>
      </c>
      <c r="D190" s="4" t="inlineStr">
        <is>
          <t xml:space="preserve"> </t>
        </is>
      </c>
    </row>
    <row r="191">
      <c r="A191" s="3" t="inlineStr">
        <is>
          <t>Other Annual Expenses [Abstract]</t>
        </is>
      </c>
      <c r="C191" s="4" t="inlineStr">
        <is>
          <t xml:space="preserve"> </t>
        </is>
      </c>
      <c r="D191" s="4" t="inlineStr">
        <is>
          <t xml:space="preserve"> </t>
        </is>
      </c>
    </row>
    <row r="192">
      <c r="A192" s="4" t="inlineStr">
        <is>
          <t>Other Annual Expense 1 [Percent]</t>
        </is>
      </c>
      <c r="B192" s="4" t="inlineStr">
        <is>
          <t>[2],[5],[6]</t>
        </is>
      </c>
      <c r="C192" s="6" t="n">
        <v>0.005</v>
      </c>
      <c r="D192" s="4" t="inlineStr">
        <is>
          <t xml:space="preserve"> </t>
        </is>
      </c>
    </row>
    <row r="193">
      <c r="A193" s="4" t="inlineStr">
        <is>
          <t>Other Annual Expense 2 [Percent]</t>
        </is>
      </c>
      <c r="B193" s="4" t="inlineStr">
        <is>
          <t>[2],[5]</t>
        </is>
      </c>
      <c r="C193" s="6" t="n">
        <v>0.0149</v>
      </c>
      <c r="D193" s="4" t="inlineStr">
        <is>
          <t xml:space="preserve"> </t>
        </is>
      </c>
    </row>
    <row r="194">
      <c r="A194" s="4" t="inlineStr">
        <is>
          <t>Total Annual Expenses [Percent]</t>
        </is>
      </c>
      <c r="B194" s="4" t="inlineStr">
        <is>
          <t>[2]</t>
        </is>
      </c>
      <c r="C194" s="6" t="n">
        <v>0.035</v>
      </c>
      <c r="D194" s="4" t="inlineStr">
        <is>
          <t xml:space="preserve"> </t>
        </is>
      </c>
    </row>
    <row r="195">
      <c r="A195" s="4" t="inlineStr">
        <is>
          <t>Waivers and Reimbursements of Fees [Percent]</t>
        </is>
      </c>
      <c r="B195" s="4" t="inlineStr">
        <is>
          <t>[2],[7],[8]</t>
        </is>
      </c>
      <c r="C195" s="4" t="inlineStr">
        <is>
          <t>(0.03%)</t>
        </is>
      </c>
      <c r="D195" s="4" t="inlineStr">
        <is>
          <t xml:space="preserve"> </t>
        </is>
      </c>
    </row>
    <row r="196">
      <c r="A196" s="4" t="inlineStr">
        <is>
          <t>Net Expense over Assets [Percent]</t>
        </is>
      </c>
      <c r="B196" s="4" t="inlineStr">
        <is>
          <t>[2],[7],[8]</t>
        </is>
      </c>
      <c r="C196" s="6" t="n">
        <v>0.0347</v>
      </c>
      <c r="D196" s="4" t="inlineStr">
        <is>
          <t xml:space="preserve"> </t>
        </is>
      </c>
    </row>
    <row r="197">
      <c r="A197" s="4" t="inlineStr">
        <is>
          <t>Expense Example, Year 01</t>
        </is>
      </c>
      <c r="C197" s="7" t="n">
        <v>35</v>
      </c>
      <c r="D197" s="4" t="inlineStr">
        <is>
          <t xml:space="preserve"> </t>
        </is>
      </c>
    </row>
    <row r="198">
      <c r="A198" s="4" t="inlineStr">
        <is>
          <t>Expense Example, Years 1 to 3</t>
        </is>
      </c>
      <c r="C198" s="8" t="n">
        <v>107</v>
      </c>
      <c r="D198" s="4" t="inlineStr">
        <is>
          <t xml:space="preserve"> </t>
        </is>
      </c>
    </row>
    <row r="199">
      <c r="A199" s="4" t="inlineStr">
        <is>
          <t>Expense Example, Years 1 to 5</t>
        </is>
      </c>
      <c r="C199" s="8" t="n">
        <v>181</v>
      </c>
      <c r="D199" s="4" t="inlineStr">
        <is>
          <t xml:space="preserve"> </t>
        </is>
      </c>
    </row>
    <row r="200">
      <c r="A200" s="4" t="inlineStr">
        <is>
          <t>Expense Example, Years 1 to 10</t>
        </is>
      </c>
      <c r="C200" s="7" t="n">
        <v>377</v>
      </c>
      <c r="D200" s="4" t="inlineStr">
        <is>
          <t xml:space="preserve"> </t>
        </is>
      </c>
    </row>
    <row r="201">
      <c r="A201" s="3" t="inlineStr">
        <is>
          <t>Capital Stock, Long-Term Debt, and Other Securities [Abstract]</t>
        </is>
      </c>
      <c r="C201" s="4" t="inlineStr">
        <is>
          <t xml:space="preserve"> </t>
        </is>
      </c>
      <c r="D201" s="4" t="inlineStr">
        <is>
          <t xml:space="preserve"> </t>
        </is>
      </c>
    </row>
    <row r="202">
      <c r="A202" s="4" t="inlineStr">
        <is>
          <t>Outstanding Security, Title [Text Block]</t>
        </is>
      </c>
      <c r="C202" s="4" t="inlineStr">
        <is>
          <t xml:space="preserve"> </t>
        </is>
      </c>
      <c r="D202" s="4" t="inlineStr">
        <is>
          <t>Class F Shares</t>
        </is>
      </c>
    </row>
    <row r="203">
      <c r="A203" s="4" t="inlineStr">
        <is>
          <t>Outstanding Security, Held [Shares]</t>
        </is>
      </c>
      <c r="C203" s="4" t="inlineStr">
        <is>
          <t xml:space="preserve"> </t>
        </is>
      </c>
      <c r="D203" s="8" t="n">
        <v>0</v>
      </c>
    </row>
    <row r="204">
      <c r="A204" s="4" t="inlineStr">
        <is>
          <t>Outstanding Security, Not Held [Shares]</t>
        </is>
      </c>
      <c r="C204" s="4" t="inlineStr">
        <is>
          <t xml:space="preserve"> </t>
        </is>
      </c>
      <c r="D204" s="8" t="n">
        <v>0</v>
      </c>
    </row>
    <row r="205"/>
    <row r="206">
      <c r="A206" s="4" t="inlineStr">
        <is>
          <t>[1]While Class S Shares and Class F Shares are not subject to a front-end sales charge, if an investor purchases Class S Shares or Class F Shares through certain financial firms, such firms may directly charge the investor transaction or other fees in such amount as they may determine. An investor should consult its financial firm for additional information. See “Plan of Distribution.”[2]Assumes the Fund raises $250 million in proceeds in the first 12 months resulting in estimated average Net Assets of approximately $190 million.[3]These expenses represent estimated interest payments the Fund expects to incur in connection with its credit facility during the current fiscal year. See “Summary of Terms — Leverage.” The amount shown in the table above is based on the assumption that the Fund borrows money for investment purposes at an average rate of 8.49% of Net Assets.[4]The Fund anticipates that it may have interest income that could result in the payment of an Incentive Fee to the Advise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the Fund’s “pre-incentive fee net investment income” for the immediately preceding quarter, and is subject to a hurdle rate, expressed as a rate of return on the Fund’s Net Assets, equal to 1.50% per quarter, or an annualized hurdle rate of 6.00%, subject to a “catch-up” feature. See “Management and Incentive Fees” for a full explanation of how the Incentive Fee is calculated.[5]Other expenses include reasonably estimated costs the Fund can expect to incur related to accounting, custody, transfer agency, legal, valuation agent, pricing vendor and auditing fees of the Fund, organizational and offering costs applicable to each class, as well as the reimbursement of the compensation of administrative personnel and fees payable to the Independent Trustees. The amount presented in the table estimates the amounts the Fund expects to pay during the first 12 months, assuming the Fund raises $250 million of proceeds during that time.[6]The Fund may charge a distribution and/or shareholder servicing fee totaling up to 0.50% per year on Class F Shares. With respect to Class F Shares, the entire fee is characterized as a “distribution fee.”    The Fund may use these fees, in respect of the relevant class, to compensate Financial Intermediaries or financial institutions for distribution-related expenses, if applicable, and providing ongoing services in respect of clients with whom they have distributed Class S Shares or Class F Shares of the Fund. Such services may also include electronic processing of client orders, electronic fund transfers between clients and the Fund, account reconciliations with the Fund’s transfer agent, facilitation of electronic delivery to clients of Fund documentation, monitoring client accounts for back-up withholding and any other special tax reporting obligations, maintenance of books and records with respect to the foregoing, and such other information and liaison services as the Fund or the Adviser may reasonably request.[7]The Adviser and the Fund have entered into the Expense Limitation Agreement in respect of each of Class S Shares and Class F Shares under which the Adviser has agreed contractually until December 31, 2025 to waive its Management Fee and/or reimburse the Fund’s initial organizational and offering costs, as well as the Fund’s operating expenses on a monthly basis to the extent that the Fund’s monthly total annualized fund operating expenses in respect of each class (excluding (i) expenses directly related to the costs of making investments, including interest and structuring costs for borrowings and line(s) of credit, taxes, brokerage costs, the Fund’s proportionate share of expenses related to co-investments, litigation and extraordinary expenses, (ii) Incentive Fees and (iii) any distribution and/or shareholder servicing fees) exceed 2.00% of the average NAV of such class (the “Expense Cap”).    In consideration of the Adviser’s agreement to waive its Management Fee and/or reimburse the Fund’s operating expenses, the Fund has agreed to repay the Adviser in the amount of any waived Management Fees and Fund expenses reimbursed in respect of each of Class S Shares and Class F Shares subject to the limitation that a reimbursement (an “Adviser Recoupment”) will be made only if and to the extent that: (i) it is payable not more than three years from the date on which the applicable waiver or expense payment was made by the Adviser; and (ii) the Adviser Recoupment does not cause the Fund’s total annual operating expenses (on an annualized basis and net of any reimbursements received by the Fund during such fiscal year) during the applicable quarter to exceed the Expense Cap of such class. The Adviser Recoupment for a class of Shares will not cause Fund expenses in respect of that class to exceed the Expense Cap either (i) at the time of the waiver or (ii) at the time of recoupment. See “Fund Expenses—Expense Limitation Agreement” for additional information. The Expense Limitation Agreement will remain in effect until December 31, 2025, unless and until the Board approves its modification or termination.[8]The Adviser has contractually agreed, through the first year after the date on which the Fund’s Net Assets equal $250 million, but in no instance sooner than December 31, 2025, to waive (i) the Management Fee it is entitled to receive from the Fund pursuant to the Investment Advisory Agreement to the extent necessary to limit its Management Fee to 0.70% of the average daily value of the Fund’s Net Assets and (ii) the catch-up feature related to the Incentive Fee, with the effect that the Incentive Fee will equal 15% of the portion of the Fund’s pre-incentive fee net investment income that exceeds the hurdle rate. The Adviser may not seek reimbursement from the Fund with respect to the Management Fee and Incentive Fee waived pursuant to the Management Fee Waiver Agreement. The Management Fee Waiver Agreement will continue through the date set forth above, at which time it will terminate unless otherwise agreed to in writing by the parties. In addition, the Management Fee Waiver Agreement will terminate upon termination of the Investment Advisory Agreement.</t>
        </is>
      </c>
    </row>
  </sheetData>
  <mergeCells count="3">
    <mergeCell ref="A1:B1"/>
    <mergeCell ref="A205:C205"/>
    <mergeCell ref="A206:C2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16:10:25Z</dcterms:created>
  <dcterms:modified xmlns:dcterms="http://purl.org/dc/terms/" xmlns:xsi="http://www.w3.org/2001/XMLSchema-instance" xsi:type="dcterms:W3CDTF">2024-12-17T16:10:25Z</dcterms:modified>
</cp:coreProperties>
</file>